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Revenue Recognition" sheetId="9" state="visible" r:id="rId9"/>
    <sheet xmlns:r="http://schemas.openxmlformats.org/officeDocument/2006/relationships" name="Net Income (Loss) Per Share" sheetId="10" state="visible" r:id="rId10"/>
    <sheet xmlns:r="http://schemas.openxmlformats.org/officeDocument/2006/relationships" name="Prepayment of Intangible Assets" sheetId="11" state="visible" r:id="rId11"/>
    <sheet xmlns:r="http://schemas.openxmlformats.org/officeDocument/2006/relationships" name="Inventories"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Goodwill and Acquired Intangibl" sheetId="15" state="visible" r:id="rId15"/>
    <sheet xmlns:r="http://schemas.openxmlformats.org/officeDocument/2006/relationships" name="Leases" sheetId="16" state="visible" r:id="rId16"/>
    <sheet xmlns:r="http://schemas.openxmlformats.org/officeDocument/2006/relationships" name="Balance Sheet Components" sheetId="17" state="visible" r:id="rId17"/>
    <sheet xmlns:r="http://schemas.openxmlformats.org/officeDocument/2006/relationships" name="Indemnifications and Contingenc"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Customers, and Geograp" sheetId="22" state="visible" r:id="rId22"/>
    <sheet xmlns:r="http://schemas.openxmlformats.org/officeDocument/2006/relationships" name="Restructuring Activiti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Pri_2" sheetId="27" state="visible" r:id="rId27"/>
    <sheet xmlns:r="http://schemas.openxmlformats.org/officeDocument/2006/relationships" name="Net Income (Loss) Per Share (Ta" sheetId="28" state="visible" r:id="rId28"/>
    <sheet xmlns:r="http://schemas.openxmlformats.org/officeDocument/2006/relationships" name="Inventories (Tables)" sheetId="29" state="visible" r:id="rId29"/>
    <sheet xmlns:r="http://schemas.openxmlformats.org/officeDocument/2006/relationships" name="Cash and Cash Equivalents (Tabl" sheetId="30" state="visible" r:id="rId30"/>
    <sheet xmlns:r="http://schemas.openxmlformats.org/officeDocument/2006/relationships" name="Fair Value Measurements (Tables" sheetId="31" state="visible" r:id="rId31"/>
    <sheet xmlns:r="http://schemas.openxmlformats.org/officeDocument/2006/relationships" name="Goodwill and Acquired Intangi_2" sheetId="32" state="visible" r:id="rId32"/>
    <sheet xmlns:r="http://schemas.openxmlformats.org/officeDocument/2006/relationships" name="Leases (Tables)"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Segment, Customers, and Geogr_2" sheetId="37" state="visible" r:id="rId37"/>
    <sheet xmlns:r="http://schemas.openxmlformats.org/officeDocument/2006/relationships" name="Restructuring Activities (Table" sheetId="38" state="visible" r:id="rId38"/>
    <sheet xmlns:r="http://schemas.openxmlformats.org/officeDocument/2006/relationships" name="Revenue Recognition - Additiona" sheetId="39" state="visible" r:id="rId39"/>
    <sheet xmlns:r="http://schemas.openxmlformats.org/officeDocument/2006/relationships" name="Net Income (Loss) Per Share - C" sheetId="40" state="visible" r:id="rId40"/>
    <sheet xmlns:r="http://schemas.openxmlformats.org/officeDocument/2006/relationships" name="Net Income (Loss) Per Share - A" sheetId="41" state="visible" r:id="rId41"/>
    <sheet xmlns:r="http://schemas.openxmlformats.org/officeDocument/2006/relationships" name="Prepayment of Intangible Asse_2" sheetId="42" state="visible" r:id="rId42"/>
    <sheet xmlns:r="http://schemas.openxmlformats.org/officeDocument/2006/relationships" name="Inventories - Inventories (Deta" sheetId="43" state="visible" r:id="rId43"/>
    <sheet xmlns:r="http://schemas.openxmlformats.org/officeDocument/2006/relationships" name="Cash and Cash Equivalents - Sch"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Leases - Narrative (Details)"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Balance Sheet Components - Sc_3" sheetId="57" state="visible" r:id="rId57"/>
    <sheet xmlns:r="http://schemas.openxmlformats.org/officeDocument/2006/relationships" name="Balance Sheet Components - Sc_4" sheetId="58" state="visible" r:id="rId58"/>
    <sheet xmlns:r="http://schemas.openxmlformats.org/officeDocument/2006/relationships" name="Indemnifications and Continge_2" sheetId="59" state="visible" r:id="rId59"/>
    <sheet xmlns:r="http://schemas.openxmlformats.org/officeDocument/2006/relationships" name="Debt - Narrative (Details)" sheetId="60" state="visible" r:id="rId60"/>
    <sheet xmlns:r="http://schemas.openxmlformats.org/officeDocument/2006/relationships" name="Debt - Schedule of Redemption P" sheetId="61" state="visible" r:id="rId61"/>
    <sheet xmlns:r="http://schemas.openxmlformats.org/officeDocument/2006/relationships" name="Debt - Schedule Of Debt Agreeme" sheetId="62" state="visible" r:id="rId62"/>
    <sheet xmlns:r="http://schemas.openxmlformats.org/officeDocument/2006/relationships" name="Debt - Schedule Of Interest Exp"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har" sheetId="67" state="visible" r:id="rId67"/>
    <sheet xmlns:r="http://schemas.openxmlformats.org/officeDocument/2006/relationships" name="Income Taxes - Narrative (Detai" sheetId="68" state="visible" r:id="rId68"/>
    <sheet xmlns:r="http://schemas.openxmlformats.org/officeDocument/2006/relationships" name="Segment, Customers, and Geogr_3" sheetId="69" state="visible" r:id="rId69"/>
    <sheet xmlns:r="http://schemas.openxmlformats.org/officeDocument/2006/relationships" name="Segment, Customers, and Geogr_4" sheetId="70" state="visible" r:id="rId70"/>
    <sheet xmlns:r="http://schemas.openxmlformats.org/officeDocument/2006/relationships" name="Segment, Customers, and Geogr_5" sheetId="71" state="visible" r:id="rId71"/>
    <sheet xmlns:r="http://schemas.openxmlformats.org/officeDocument/2006/relationships" name="Segment, Customers, and Geogr_6" sheetId="72" state="visible" r:id="rId72"/>
    <sheet xmlns:r="http://schemas.openxmlformats.org/officeDocument/2006/relationships" name="Segment, Customers, and Geogr_7" sheetId="73" state="visible" r:id="rId73"/>
    <sheet xmlns:r="http://schemas.openxmlformats.org/officeDocument/2006/relationships" name="Restructuring Activities - Narr" sheetId="74" state="visible" r:id="rId74"/>
    <sheet xmlns:r="http://schemas.openxmlformats.org/officeDocument/2006/relationships" name="Restructuring Activities - Res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28, 2024</t>
        </is>
      </c>
      <c r="C2" s="2" t="inlineStr">
        <is>
          <t>Jan.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602</t>
        </is>
      </c>
      <c r="C8" s="4" t="inlineStr">
        <is>
          <t xml:space="preserve"> </t>
        </is>
      </c>
    </row>
    <row r="9">
      <c r="A9" s="4" t="inlineStr">
        <is>
          <t>Entity Registrant Name</t>
        </is>
      </c>
      <c r="B9" s="4" t="inlineStr">
        <is>
          <t>SYNAPTIC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18518</t>
        </is>
      </c>
      <c r="C11" s="4" t="inlineStr">
        <is>
          <t xml:space="preserve"> </t>
        </is>
      </c>
    </row>
    <row r="12">
      <c r="A12" s="4" t="inlineStr">
        <is>
          <t>Entity Address, Address Line One</t>
        </is>
      </c>
      <c r="B12" s="4" t="inlineStr">
        <is>
          <t>1109 McKay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04-1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Y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186593</v>
      </c>
    </row>
    <row r="28">
      <c r="A28" s="4" t="inlineStr">
        <is>
          <t>Entity Central Index Key</t>
        </is>
      </c>
      <c r="B28" s="4" t="inlineStr">
        <is>
          <t>0000817720</t>
        </is>
      </c>
      <c r="C28" s="4" t="inlineStr">
        <is>
          <t xml:space="preserve"> </t>
        </is>
      </c>
    </row>
    <row r="29">
      <c r="A29" s="4" t="inlineStr">
        <is>
          <t>Current Fiscal Year End Date</t>
        </is>
      </c>
      <c r="B29" s="4" t="inlineStr">
        <is>
          <t>--06-2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28, 2024</t>
        </is>
      </c>
    </row>
    <row r="3">
      <c r="A3" s="3" t="inlineStr">
        <is>
          <t>Earnings Per Share [Abstract]</t>
        </is>
      </c>
      <c r="B3" s="4" t="inlineStr">
        <is>
          <t xml:space="preserve"> </t>
        </is>
      </c>
    </row>
    <row r="4">
      <c r="A4" s="4" t="inlineStr">
        <is>
          <t>Net Income (Loss) Per Share</t>
        </is>
      </c>
      <c r="B4" s="4" t="inlineStr">
        <is>
          <t>Net Income (Loss) Per Share The computation of basic and diluted net income (loss) per share was as follows (in millions, except per share data): Three Months Ended Six Months Ended December December 2024 2023 2024 2023 Numerator: Net income (loss) $ 1.8 $ (9.0) $ (21.3) $ (64.6) Denominator: Shares, basic 39.7 39.2 39.7 38.9 Effect of dilutive share-based awards 0.1 — — — Shares, diluted 39.8 39.2 39.7 38.9 Net income (loss) per share: Basic $ 0.05 $ (0.23) $ (0.54) $ (1.66) Diluted $ 0.05 $ (0.23) $ (0.54) $ (1.66) Our basic net income (loss) per share amounts for each period presented have been computed using the weighted average number of shares of common stock, $0.001 par value, or the common stock, outstanding over the period measured. Our diluted net income (loss) per share amounts for each period presented include the weighted average effect of potentially dilutive shares. We use the "treasury stock" method to determine the dilutive effect of our stock options, restricted stock units, or RSUs, market stock units, or MSUs, and performance stock units, or PSUs. Upon any conversion of our convertible notes, we will be required to pay cash in an amount at least equal to the principal portion and have the option to settle any amount in excess of the principal portion in cash and/or ordinary shares. As a result, only the amounts expected to be settled in excess of the principal portion are considered in calculating diluted earnings per share under the if-converted method. Potentially dilutive shares whose effect would have been antidilutive are excluded from the computation of diluted net los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 of Intangible Assets</t>
        </is>
      </c>
      <c r="B1" s="2" t="inlineStr">
        <is>
          <t>6 Months Ended</t>
        </is>
      </c>
    </row>
    <row r="2">
      <c r="B2" s="2" t="inlineStr">
        <is>
          <t>Dec. 28, 2024</t>
        </is>
      </c>
    </row>
    <row r="3">
      <c r="A3" s="3" t="inlineStr">
        <is>
          <t>Business Combination, Asset Acquisition, and Joint Venture Formation [Abstract]</t>
        </is>
      </c>
      <c r="B3" s="4" t="inlineStr">
        <is>
          <t xml:space="preserve"> </t>
        </is>
      </c>
    </row>
    <row r="4">
      <c r="A4" s="4" t="inlineStr">
        <is>
          <t>Prepayment of Intangible Assets</t>
        </is>
      </c>
      <c r="B4" s="4" t="inlineStr">
        <is>
          <t>Prepayment of Intangible Assets During the first quarter of fiscal 2024, we paid an aggregate consideration of $130.0 million to Avago Technologies, or Broadcom, to license four developed technology products and to extend the exclusivity period of certain developed technologies that were previously licensed from Broadcom in July 2020. As of December 2024, we have obtained control of three of the four technology products and the three-year extension period to exclusively license previously acquired developed technology intangible assets. The fair value of the remaining technology product of $4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method) or net realizable value and consisted of the following (in millions): December June 2024 2024 Raw materials and work-in-progress $ 66.4 $ 69.5 Finished goods 53.1 44.5 Inventories $ 119.5 $ 114.0 Inventories are recorded at standard cost, which approximates actual cost computed on a first-in, first-out basis. We record a write-down, if necessary, to reduce the carrying value of inventory to its net realizable value. The effect of such a write-down is to establish a new cost basis in the related inventory, which we do not subsequently write up. We als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t>
        </is>
      </c>
      <c r="B1" s="2" t="inlineStr">
        <is>
          <t>6 Months Ended</t>
        </is>
      </c>
    </row>
    <row r="2">
      <c r="B2" s="2" t="inlineStr">
        <is>
          <t>Dec. 28, 2024</t>
        </is>
      </c>
    </row>
    <row r="3">
      <c r="A3" s="3" t="inlineStr">
        <is>
          <t>Cash, Cash Equivalents, and Short-Term Investments [Abstract]</t>
        </is>
      </c>
      <c r="B3" s="4" t="inlineStr">
        <is>
          <t xml:space="preserve"> </t>
        </is>
      </c>
    </row>
    <row r="4">
      <c r="A4" s="4" t="inlineStr">
        <is>
          <t>Cash and Cash Equivalents</t>
        </is>
      </c>
      <c r="B4" s="4" t="inlineStr">
        <is>
          <t xml:space="preserve">Cash and Cash Equivalents The following table summarizes our cash and cash equivalents by category at December 2024 and June 2024 (in millions): December 2024 June 2024 Amortized Cost Gross unrealized loss Fair Value Amortized Cost Gross unrealized loss Fair Value Cash $ 518.1 $ — $ 518.1 $ 238.4 $ — $ 238.4 Cash equivalents: Money market funds 66.9 — 66.9 600.4 — 600.4 Certificates of deposit 11.1 — 11.1 38.1 — 38.1 Total cash and cash equivalents $ 596.1 $ — $ 596.1 $ 876.9 $ — $ 8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Our Level 1 financial instruments are traded in active markets, and the fair value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At December 2024 and June 2024, financial assets measured at fair value on a recurring basis are summarized below (in millions): December 2024 June 2024 Level 1 Level 2 Total (1) Level 1 Level 2 Total (1) Assets: Cash equivalents: Money market funds $ 66.9 $ — $ 66.9 $ 600.4 $ — $ 600.4 Certificates of deposit — 11.1 11.1 — 38.1 38.1 Total assets $ 66.9 $ 11.1 $ 78.0 $ 600.4 $ 38.1 $ 638.5 (1) Excludes $518.1 million and $238.4 million in cash held in our bank accounts as of December 2024 and June 2024, respectively. We did not have any financial assets requiring Level 3 measurement in the periods presented. Financial Instruments Not Recorded at Fair Value on a Recurring Basis We report our financial instruments at fair value with the exception of the Senior Notes, Term Loan Facility and the Convertible Senior Notes, or collectively the Notes, as defined in Note 12. Debt. The estimated fair value of the Notes was determined based on the trading prices of the Notes as of the last day of trading for the periods presented. We use Level 2 measurement criteria to determine the fair value of our Notes as they are not actively traded in markets. The carrying amounts and estimated fair values of the Notes are as follows for the periods presented (in millions): December 2024 June 2024 Carrying Amount Estimated Fair Value Carrying Amount Estimated Fair Value Senior Notes due 2029 $ 396.7 $ 363.5 $ 396.3 $ 359.6 Term Loan Facility due 2028 — — 576.6 577.0 Convertible Senior Notes due 2031 435.8 445.3 — — $ 832.5 $ 808.8 $ 972.9 $ 9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Net</t>
        </is>
      </c>
      <c r="B1" s="2" t="inlineStr">
        <is>
          <t>6 Months Ended</t>
        </is>
      </c>
    </row>
    <row r="2">
      <c r="B2" s="2" t="inlineStr">
        <is>
          <t>Dec. 28, 2024</t>
        </is>
      </c>
    </row>
    <row r="3">
      <c r="A3" s="3" t="inlineStr">
        <is>
          <t>Goodwill and Intangible Assets Disclosure [Abstract]</t>
        </is>
      </c>
      <c r="B3" s="4" t="inlineStr">
        <is>
          <t xml:space="preserve"> </t>
        </is>
      </c>
    </row>
    <row r="4">
      <c r="A4" s="4" t="inlineStr">
        <is>
          <t>Goodwill and Acquired Intangibles, Net</t>
        </is>
      </c>
      <c r="B4" s="4" t="inlineStr">
        <is>
          <t xml:space="preserve">Goodwill and Acquired Intangibles, Net Goodwill The following table represents the change in our goodwill balance for the six and twelve month periods ended December 2024 and June 2024, respectively (in millions): December June 2024 2024 Beginning balance $ 816.4 $ 816.4 Acquisition activity 3.5 — Ending balance $ 819.9 $ 816.4 Acquired Intangibles, Net The following table summarizes the net carrying amounts excluding fully amortized intangible assets (in millions, except for weighted-average life in years): December 2024 June 2024 Weighted Average Gross Carrying Accumulated Net Carrying Gross Carrying Accumulated Net Carrying Audio and video technology 5.6 $ 231.9 $ (187.0) $ 44.9 $ 231.9 $ (175.5) $ 56.4 Customer relationships 4.1 159.2 (141.6) 17.6 158.2 (134.1) 24.1 Wireless connectivity technology 5.5 247.4 (113.1) 134.3 245.5 (90.1) 155.4 Video interface technology 3.4 133.0 (91.6) 41.4 133.0 (85.2) 47.8 Other 5.1 26.1 (22.3) 3.8 26.1 (21.4) 4.7 Total intangible assets 4.9 $ 797.6 $ (555.6) $ 242.0 $ 794.7 $ (506.3) $ 288.4 Certain intangible assets from June 2024 have been reclassified to conform to the current period presentation and are presented in the Other line item in the table above. The following table presents details of amortization for the periods presented (in millions): Three Months Ended Six Months Ended December December 2024 2023 2024 2023 Cost of revenue $ 20.8 $ 14.4 $ 41.6 $ 32.2 Acquired intangibles amortization 3.8 3.9 7.6 9.4 Total amortization of intangibles $ 24.6 $ 18.3 $ 49.2 $ 41.6 The following table presents the estimated future amortization expense of acquired amortizable intangible assets as of December 2024 (in millions): Fiscal Year Remainder of 2025 $ 49.3 2026 85.6 2027 50.5 2028 34.3 2029 15.9 Thereafter 6.4 Future amortization $ 2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8, 2024</t>
        </is>
      </c>
    </row>
    <row r="3">
      <c r="A3" s="3" t="inlineStr">
        <is>
          <t>Leases [Abstract]</t>
        </is>
      </c>
      <c r="B3" s="4" t="inlineStr">
        <is>
          <t xml:space="preserve"> </t>
        </is>
      </c>
    </row>
    <row r="4">
      <c r="A4" s="4" t="inlineStr">
        <is>
          <t>Leases</t>
        </is>
      </c>
      <c r="B4" s="4" t="inlineStr">
        <is>
          <t xml:space="preserve">Leases Our leases primarily include our worldwide office and research and development facilities which are all classified as operating leases. Certain leases include renewal options at our discretion. The leases expire at various dates through fiscal 2034, some of which include options to extend the lease for up to seven years. For the three months ended December 2024 and December 2023, we recorded operating lease expense of approximately $3.2 million and $2.9 million, respectively. For the six months ended December 2024 and December 2023, we recorded operating lease expense of approximately $6.4 million and $5.7 million, respectively. Our short-term leases are immaterial and we do not have finance leases. As of December 2024 and June 2024, the components of leases are as follows (in millions): December June 2024 2024 Operating lease right-of-use assets $ 45.8 $ 46.8 Operating lease liabilities $ 11.3 $ 11.5 Operating lease liabilities, long-term 37.1 37.9 Total operating lease liabilities $ 48.4 $ 49.4 Supplemental cash flow information related to leases, including from acquisitions, is as follows (in millions): Six Months Ended December 2024 2023 Cash paid for operating leases included in operating cash flows $ 6.8 $ 5.1 Supplemental non-cash information related to lease liabilities arising from obtaining right-of-use assets $ 4.7 $ 1.5 As of December 2024, the weighted average remaining lease term is 6.15 years, and the weighted average discount rate is 5.37%. Future minimum lease payments for the operating lease liabilities are as follows (in millions): Fiscal Year Operating Remainder of 2025 $ 7.5 2026 11.6 2027 8.8 2028 7.1 2029 6.3 Thereafter 15.2 Total future minimum operating lease payments 56.5 Less: interest (8.1) Total lease liabilities $ 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Dec. 28, 2024</t>
        </is>
      </c>
    </row>
    <row r="3">
      <c r="A3" s="3" t="inlineStr">
        <is>
          <t>Payables and Accruals [Abstract]</t>
        </is>
      </c>
      <c r="B3" s="4" t="inlineStr">
        <is>
          <t xml:space="preserve"> </t>
        </is>
      </c>
    </row>
    <row r="4">
      <c r="A4" s="4" t="inlineStr">
        <is>
          <t>Balance Sheet Components</t>
        </is>
      </c>
      <c r="B4" s="4" t="inlineStr">
        <is>
          <t xml:space="preserve">Balance Sheet Components Accounts receivable, net, consisted of the following (in millions): December June 2024 2024 Accounts receivable $ 150.7 $ 146.6 Less: Allowance for credit losses (4.2) (4.2) Accounts receivable, net $ 146.5 $ 142.4 Other non-current assets consisted of the following (in millions): December June 2024 2024 Prepayment of intangible assets $ 42.5 $ 42.5 Right-of-use assets 45.8 46.8 Other 43.0 47.5 Other non-current assets $ 131.3 $ 136.8 Other accrued liabilities consisted of the following (in millions): December June 2024 2024 Customer obligations $ 53.8 $ 58.2 Inventory obligations 7.4 5.6 Operating lease liabilities 11.3 11.5 Income taxes payable — 42.2 Other 42.1 38.8 Other accrued liabilities $ 114.6 $ 156.3 Other long-term liabilities consisted of the following (in millions): December June 2024 2024 Operating lease liabilities $ 37.1 $ 37.9 Deferred tax liabilities 10.0 27.9 Income taxes payable 24.3 27.8 Other 17.7 20.5 Other long-term liabilities $ 89.1 $ 1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6 Months Ended</t>
        </is>
      </c>
    </row>
    <row r="2">
      <c r="B2" s="2" t="inlineStr">
        <is>
          <t>Dec. 28, 2024</t>
        </is>
      </c>
    </row>
    <row r="3">
      <c r="A3" s="3" t="inlineStr">
        <is>
          <t>Commitments and Contingencies Disclosure [Abstract]</t>
        </is>
      </c>
      <c r="B3" s="4" t="inlineStr">
        <is>
          <t xml:space="preserve"> </t>
        </is>
      </c>
    </row>
    <row r="4">
      <c r="A4" s="4" t="inlineStr">
        <is>
          <t>Indemnifications and Contingencies</t>
        </is>
      </c>
      <c r="B4" s="4" t="inlineStr">
        <is>
          <t>Indemnifications and Contingencies Indemnifications We have entered into indemnification agreements with our officers and directors. In addition, in connection with certain agreements, we are obligated to indemnify the counterparty against third party claims alleging infringement of certain intellectual property rights by us. Maximum potential future payments under these agreements cannot be estimated because these agreements generally do not have a maximum stated liability. Historical costs related to these indemnification provisions have not been significant. However, we will accrue for any losses related to these indemnification agreements when it is both probable that we will incur the loss and we can reasonably estimate the amount of the loss or range of loss. During the six months ended December 2024, we recorded an estimated liability of $2.2 million related to our proportionate share of an indemnity obligation to defend a counterparty against a third party claim alleging infringement of certain intellectual property right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From time to time, we are subject to various claims and legal proceedings, either asserted or unasserted, that arise in the ordinary course of business. While we currently believe that resolving claims against us, individually or in the aggregate, will not have a material adverse impact on our business, financial condition, or results of operations, these matters are subject to inherent uncertainties and our view of these matters may change in the future. We accrue for loss contingencies when it is both probable that we will incur the loss and we can reasonably estimate the amount of the loss or rang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8, 2024</t>
        </is>
      </c>
    </row>
    <row r="3">
      <c r="A3" s="3" t="inlineStr">
        <is>
          <t>Debt Disclosure [Abstract]</t>
        </is>
      </c>
      <c r="B3" s="4" t="inlineStr">
        <is>
          <t xml:space="preserve"> </t>
        </is>
      </c>
    </row>
    <row r="4">
      <c r="A4" s="4" t="inlineStr">
        <is>
          <t>Debt</t>
        </is>
      </c>
      <c r="B4" s="4" t="inlineStr">
        <is>
          <t>Debt Senior Notes On March 11, 2021, we completed an offering of $400.0 million aggregate principal amount of 4.0% senior notes due 2029, or the Senior Notes, in a private offering. The Senior Notes were issued pursuant to an indenture, dated as of March 11, 2021, or the Indenture, by and among our company, the guarantors named therein and Wells Fargo Bank, National Association, as trustee. The Indenture provides that the Senior Notes will bear interest at a rate of 4.0%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On or after June 15, 2024, we may redeem some or all of the Senior Notes at the redemption prices specified below, plus accrued and unpaid interest, if any, up to, but excluding, the redemption date: Year Price 2024 102 % 2025 101 % 2026 and thereafter 100 %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Indenture contains covenants that, subject to exceptions and qualifications, among other things, limit our ability and the ability of our Restricted Subsidiaries (as defined in the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Revolving Credit Facility On November 21, 2024, we entered into a Fourth Amendment and Lender Joinder Agreement, or the Fourth Amendment, to our existing Second Amended and Restated Credit Agreement, as amended, or the Credit Agreement, with the lenders party thereto and Wells Fargo Bank, National Association, as the administrative agent, or the Administrative Agent, dated as of March 11, 2021. The Fourth Amendment extends the maturity date to be the earlier of (i) November 21, 2029 and (ii) ninety one (91) days prior to any maturity of the Senior Notes. Clause (ii) will not apply if we have Liquidity (as defined in the Fourth Amendment) in an amount of at least $100.0 million in excess of the amount that would be required to be paid on such date. The Fourth Amendment is arranged by a syndicate of financial institutions and, among other things, increases the revolving commitments from $250.0 million to $350.0 million. Additionally, the Fourth Amendment includes a $25.0 million sublimit for letters of credit and a $25.0 million sublimit for swingline loans. Under the terms of the Fourth Amendment we may, subject to the satisfaction of certain conditions, request increases in the revolving credit facility commitments in an aggregate principal amount of up to $170.0 million to the extent existing or new lenders agree to provide such increased or additional commitments, as applicable. Future proceeds under the revolving credit facility are available for working capital and general corporate purposes. As of December 2024, there was no balance outstanding under the revolving credit facility. Debt issuance costs relating to the revolving credit facility of $2.0 million, included in non-current other assets on our consolidated balance sheet, are being amortized over 60 months. The amortization of debt issuance costs on the revolving credit facility was $0.1 million and $0.2 million for the three and six months ended December 2024 and December 2023, respectively. Our obligations under the Credit Agreement are guaranteed by the material domestic subsidiaries of the Company, subject to certain exceptions, who collectively with the Company are referred to as the Credit Parties. The obligations of the Credit Parties under the Amended Credit Agreement and the other loan documents delivered in connection therewith are secured by a first priority security interest in substantially all of the existing and future personal property of the Credit Parties, including, without limitation, 65% of the voting capital stock and 100% of the non-voting capital stock of certain of the Credit Parties’ direct foreign subsidiaries, subject to certain exceptions. The Credit Agreement bears interest, at our election, of a Base Rate plus an Applicable Margin or Adjusted Term SOFR, as defined in the Second Amendment, plus an Applicable Margin. Swingline loans bear interest at a Base Rate plus an Applicable Margin. The Base Rate is a floating rate that is the greater of the Prime Rate, the Federal Funds Rate plus 50 basis points, or Adjusted Term SOFR plus 100 basis points. The Applicable Margin is based on a sliding scale which ranges from 25 to 100 basis points for Base Rate loans and 100 basis points to 175 basis points for Adjusted Term SOFR loans. We are required to pay a commitment fee on any unused commitments under the Credit Agreement which is determined on a leverage-based sliding scale ranging from 0.175% to 0.25% per annum. Interest and fees are payable on a quarterly basis. Under the Credit Agreement, there are various restrictive covenants, including two financial covenants which limit the consolidated total net leverage ratio, or net leverage ratio, the consolidated net interest coverage ratio, or net interest coverage ratio. The net leverage ratio is the ratio of net debt as of the measurement date to Consolidated EBITDA, for the four consecutive quarters ending with the quarter of measurement. The current net leverage ratio shall not exceed 3.75 to 1.00 provided that for the four fiscal quarters ending after the date of a material acquisition, such maximum leverage ratio shall be adjusted to 4.75 to 1.00, and thereafter 3.75 to 1.0. The net interest coverage ratio is Consolidated EBITDA to interest expense for the four consecutive quarters ending with the quarter of measurement net of total cash interest income. The current net interest coverage ratio shall not be less than 2.75 to 1.0, provided that such net interest coverage ratio shall be 3.0 to 1.0 starting with the last day of the first fiscal quarter ending after the 18 month anniversary of the Fourth Amendment Effective Date, or May 21, 2026, and thereafter. As of December 2024, we remain in compliance with the restrictive covenants. Convertible Senior Notes due 2031 On November 19, 2024 and November 26, 2024, we issued and sold $400.0 million and $50.0 million, respectively, in aggregate principal amount of 0.75% Convertible Senior Notes due 2031, or the 2031 Notes, in a private placement. The 2031 Notes were issued pursuant to an indenture, dated November 19, 2024, by and among us, and U.S. Bank Trust Company, National Association, as trustee, or the 2031 Indenture. The 2031 Notes are unsecured, bear interest at a fixed rate of 0.75% per year, payable semi-annually in arrears on June 1 and December 1 of each year, beginning on June 1, 2025 and mature on December 1, 2031, unless earlier converted, redeemed or repurchased by us. The net proceeds from the 2031 Notes were approximately $435.6 million after deducting the debt issuance costs and our estimated offering expenses. We used approximately (i) $67.0 million to repurchase shares of our common stock with which we repurchased 890,484 shares at $75.24 a share, the stock price on November 14, 2024, the date of the offering memorandum, and (ii) $49.9 million to pay the cost of the capped call transactions (as described below). Additionally, the remainder of the net proceeds, together with our cash on hand, were used to repay the outstanding balance of our Term Loan Facility. The initial conversion rate of the 2031 Notes is 10.0308 shares of our common stock per $1,000 principal amount of 2031 Notes (which is equivalent to an initial conversion price of approximately $99.69 per share). The conversion rate is subject to adjustment upon the occurrence of certain events specified in the 2031 Indenture. In addition, upon the occurrence of a Make-Whole Fundamental Change (as defined in the 2031 Indenture) or if we deliver a Redemption Notice (as defined in the 2031 Indenture), we will, in certain circumstances, increase the conversion rate by a number of additional shares of common stock as described in the 2031 Indenture for a holder who elects to convert its 2031 Notes in connection with such Make-Whole Fundamental Change or to convert its 2031 Notes called (or deemed called as provided in the 2031 Indenture) for redemption in connection with such Redemption Notice, as the case may be. At any time from, and including, September 2, 2031, the 2031 Notes are convertible at the option of the holders thereof only under the following circumstances: (1) during any calendar quarter commencing after the first calendar quarter ending on March 31, 2025, if the last reported sale price per share of our common stock exceeds 130% of the conversion price for at least 20 trading days (whether or not consecutive) during the 30 consecutive trading days ending on, and including, the last trading day of the immediately preceding calendar quarter; (2) during the five consecutive business days after any ten consecutive trading day period (such ten consecutive trading day period, the "measurement period") in which the Trading Price per $1,000 principal amount of the 2031 Notes for each trading day of the measurement period was less than 98% of the product of the last reported sale price per share of our common stock on such trading day and the conversion rate on such trading day; (3) if we call such 2031 Notes for redemption; or (4) upon the occurrence of specified corporate events or distributions on our common stock, (as defined in the 2031 Indenture). As of December 28, 2024, none of the conditions allowing holders of the 2031 Notes to convert had been met. On or after September 2, 2031 until the close of business on the second scheduled trading day immediately preceding the maturity date of the 2031 Notes, holders of the 2031 Notes may convert all or a portion of their 2031 Notes, regardless of the foregoing conditions. Upon conversion, the 2031 Notes will be settled in cash, shares of the our common stock based on the conversion rate (as defined in the 2031 Indenture) or any combination thereof, at our election. The 2031 Notes are redeemable, at our option at any time, and from time to time, on or after December 6, 2028. We may redeem for cash all or any portion of the 2031 Notes (subject to the limitation described below), at our option, on or after December 6, 2028 and on or before the 40th scheduled trading day immediately before December 1, 2031 at a cash redemption price equal to the principal amount of the 2031 Notes to be redeemed, plus accrued and unpaid interest, if any, to, but excluding, the redemption date, but only if (i) the notes are Freely Tradable (as defined in 2031 Indenture) as of the date we send the related redemption notice and all accrued and unpaid additional interest, if any, has been paid in full as of the most recent interest payment date occurring on or before the date we send such notice; and (ii) the last reported sale price per share of our common stock exceeds 130% of the conversion price on (1) each of at least 20 trading days, whether or not consecutive, during the 30 consecutive trading days ending on, and including, the trading day immediately before the date we send such redemption notice; and (2) the trading day immediately before the date we send such notice. However, we may not redeem less than all of the outstanding notes unless at least $100.0 million aggregate principal amount of notes are outstanding and not called for redemption as of the time we send, and after giving effect to,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No sinking fund is provided for the 2031 Notes. The 2031 Notes will be our senior, unsecured obligations and will be (i) equal in right of payment with our existing and future senior unsecured indebtedness; (ii) senior in right of payment to our existing and future indebtedness that is expressly subordinated 2031 Notes; (iii) effectively subordinated to our existing and future secured indebtedness, to the extent of the value of the collateral securing that indebtedness; and (iv) structurally subordinated to all existing and future indebtedness and other liabilities. Upon the occurrence of a Fundamental Change (as defined in the 2031 Indenture) prior to the maturity date of the 2031 Notes, holders of the 2031 Notes may require us to repurchase their notes for a cash repurchase price equal to the principal amount of the 2031 Notes to be repurchased, plus any accrued and unpaid interest, if any, to, but excluding, the Fundamental Change Repurchase Date (as defined in the 2031 Indenture). 2031 Capped Calls In connection with the issuance of the 2031 Notes, we entered into privately negotiated capped call transactions, or, each, a 2031 Capped Call, and, collectively, the 2031 Capped Calls, with certain financial institutions. The 2031 Capped Calls have an initial strike price of $99.69, subject to certain adjustments, which corresponds to the initial conversion price of the 2031 convertible senior notes. The 2031 Capped Calls have an initial cap price of $150.48 per share, subject to certain adjustments. The 2031 Capped Calls are expected to partially offset the potential dilution to the Company’s common stock upon any conversion of the 2031 convertible senior notes, with such offset subject to a cap based on the cap price. Each 2031 Capped Call covers, subject to anti-dilution adjustments, approximately 4.5 million shares of the Company’s common stock. The 2031 Capped Calls are subject to adjustment upon the occurrence of specified extraordinary events affecting the Company, including merger events, tender offers, and announcement events. In addition, each 2031 Capped Call is subject to certain specified additional disruption events that may give rise to a termination of the 2031 Capped Calls, including nationalization, insolvency or delisting, changes in law, failures to deliver, insolvency filings, and hedging disruptions. For accounting purposes, each 2031 Capped Call is treated as a separate transaction from, and not part of, the terms of the 2031 convertible senior notes. As these transactions meet certain accounting criteria, the 2031 Capped Calls are recorded in stockholders' equity and are not accounted for as derivatives. The 2031 Capped Calls will not be remeasured as long as they continue to meet the conditions for equity classification. Term Loan Facility On December 2, 2021, we entered into that certain First Amendment and Lender Joinder Agreement to the Credit Agreement, to, among other things, establish a new $600.0 million incremental term loan facility, or the Term Loan Facility. The Term Loan Facility was advanced by certain existing and new lenders under the Credit Agreement to finance the DSPG acquisition. The Term Loan Facility matures on December 2, 2028. Principal on the Term Loan Facility is payable in equal quarterly installments on the last day of each March, June, September and December of each year, beginning December 31, 2021, at a rate of 1.00% per annum. We used a portion of the net proceeds from the 2031 Notes, together with our cash on hand, to repay the outstanding balance under our Term Loan Facility. On November 19, 2024, we paid a total of $583.4 million, which consisted of (i) the remaining outstanding principal balance of $582.0 million and (ii) accrued and unpaid interest of $1.4 million. The repayment of the Term Loan Facility was accounted for as a debt extinguishment. The consideration used to extinguish the Term Loan Facility and the carrying value of the Term Loan Facility (including unamortized debt issuance costs) resulted in a loss on early extinguishment of debt of $6.5 million included in loss on early extinguishment of debt within our condensed consolidated statements of operations. The net carrying amounts of our debt agreements are as follows (in millions): December 2024 June 2024 Senior Notes Term Loan Facility 2031 Notes Total Senior Notes Term Loan Facility Total Principal balance $ 400.0 $ — $ 450.0 $ 850.0 $ 400.0 $ 583.5 $ 983.5 Unamortized issuance costs (3.3) — (14.2) (17.5) (3.7) (6.9) (10.6) Net carrying amount $ 396.7 $ — $ 435.8 $ 832.5 $ 396.3 $ 576.6 $ 972.9 Interest expense related to the debt agreements for the three months ended December 2024 and December 2023 was as follows (in millions): Three Months Ended December 2024 December 2023 Senior Notes Term Loan Facility 2031 Notes Total Senior Notes Term Loan Facility Total Interest expense $ 4.0 $ 7.5 $ 0.4 $ 11.9 $ 4.0 $ 11.6 $ 15.6 Amortization of debt issuance costs 0.2 — 0.2 0.4 0.2 0.4 0.6 Total interest expense $ 4.2 $ 7.5 $ 0.6 $ 12.3 $ 4.2 $ 12.0 $ 16.2 Interest expense related to the debt agreements for the six months ended December 2024 and December 2023 was as follows (in millions): Six Months Ended December 2024 December 2023 Senior Notes Term Loan Facility 2031 Notes Total Senior Notes Term Loan Facility Total Interest expense $ 8.0 $ 19.0 $ 0.4 $ 27.4 $ 8.0 $ 23.1 $ 31.1 Amortization of debt issuance costs 0.3 0.4 0.2 0.9 0.3 0.8 1.1 Total interest expense $ 8.3 $ 19.4 $ 0.6 $ 28.3 $ 8.3 $ 23.9 $ 32.2 The amortization of debt issuance costs on the Term Loan Facility during the three and six months ended December 2024 excludes the loss on early extinguishment of debt of $6.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8, 2024</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596.1</v>
      </c>
      <c r="C3" s="6" t="n">
        <v>876.9</v>
      </c>
    </row>
    <row r="4">
      <c r="A4" s="4" t="inlineStr">
        <is>
          <t>Accounts receivable, net</t>
        </is>
      </c>
      <c r="B4" s="7" t="n">
        <v>146.5</v>
      </c>
      <c r="C4" s="7" t="n">
        <v>142.4</v>
      </c>
    </row>
    <row r="5">
      <c r="A5" s="4" t="inlineStr">
        <is>
          <t>Inventories, net</t>
        </is>
      </c>
      <c r="B5" s="7" t="n">
        <v>119.5</v>
      </c>
      <c r="C5" s="5" t="n">
        <v>114</v>
      </c>
    </row>
    <row r="6">
      <c r="A6" s="4" t="inlineStr">
        <is>
          <t>Prepaid expenses and other current assets</t>
        </is>
      </c>
      <c r="B6" s="7" t="n">
        <v>28.4</v>
      </c>
      <c r="C6" s="5" t="n">
        <v>29</v>
      </c>
    </row>
    <row r="7">
      <c r="A7" s="4" t="inlineStr">
        <is>
          <t>Total current assets</t>
        </is>
      </c>
      <c r="B7" s="7" t="n">
        <v>890.5</v>
      </c>
      <c r="C7" s="7" t="n">
        <v>1162.3</v>
      </c>
    </row>
    <row r="8">
      <c r="A8" s="4" t="inlineStr">
        <is>
          <t>Property and equipment, net</t>
        </is>
      </c>
      <c r="B8" s="7" t="n">
        <v>75.3</v>
      </c>
      <c r="C8" s="7" t="n">
        <v>75.5</v>
      </c>
    </row>
    <row r="9">
      <c r="A9" s="4" t="inlineStr">
        <is>
          <t>Goodwill</t>
        </is>
      </c>
      <c r="B9" s="7" t="n">
        <v>819.9</v>
      </c>
      <c r="C9" s="7" t="n">
        <v>816.4</v>
      </c>
    </row>
    <row r="10">
      <c r="A10" s="4" t="inlineStr">
        <is>
          <t>Acquired intangibles, net</t>
        </is>
      </c>
      <c r="B10" s="5" t="n">
        <v>242</v>
      </c>
      <c r="C10" s="7" t="n">
        <v>288.4</v>
      </c>
    </row>
    <row r="11">
      <c r="A11" s="4" t="inlineStr">
        <is>
          <t>Deferred tax asset</t>
        </is>
      </c>
      <c r="B11" s="7" t="n">
        <v>368.5</v>
      </c>
      <c r="C11" s="7" t="n">
        <v>345.6</v>
      </c>
    </row>
    <row r="12">
      <c r="A12" s="4" t="inlineStr">
        <is>
          <t>Other non-current assets</t>
        </is>
      </c>
      <c r="B12" s="7" t="n">
        <v>131.3</v>
      </c>
      <c r="C12" s="7" t="n">
        <v>136.8</v>
      </c>
    </row>
    <row r="13">
      <c r="A13" s="4" t="inlineStr">
        <is>
          <t>Total assets</t>
        </is>
      </c>
      <c r="B13" s="7" t="n">
        <v>2527.5</v>
      </c>
      <c r="C13" s="5" t="n">
        <v>2825</v>
      </c>
    </row>
    <row r="14">
      <c r="A14" s="3" t="inlineStr">
        <is>
          <t>Current Liabilities:</t>
        </is>
      </c>
      <c r="B14" s="4" t="inlineStr">
        <is>
          <t xml:space="preserve"> </t>
        </is>
      </c>
      <c r="C14" s="4" t="inlineStr">
        <is>
          <t xml:space="preserve"> </t>
        </is>
      </c>
    </row>
    <row r="15">
      <c r="A15" s="4" t="inlineStr">
        <is>
          <t>Accounts payable</t>
        </is>
      </c>
      <c r="B15" s="5" t="n">
        <v>84</v>
      </c>
      <c r="C15" s="7" t="n">
        <v>87.5</v>
      </c>
    </row>
    <row r="16">
      <c r="A16" s="4" t="inlineStr">
        <is>
          <t>Accrued compensation</t>
        </is>
      </c>
      <c r="B16" s="7" t="n">
        <v>31.2</v>
      </c>
      <c r="C16" s="7" t="n">
        <v>27.4</v>
      </c>
    </row>
    <row r="17">
      <c r="A17" s="4" t="inlineStr">
        <is>
          <t>Other accrued liabilities</t>
        </is>
      </c>
      <c r="B17" s="7" t="n">
        <v>114.6</v>
      </c>
      <c r="C17" s="7" t="n">
        <v>156.3</v>
      </c>
    </row>
    <row r="18">
      <c r="A18" s="4" t="inlineStr">
        <is>
          <t>Current portion of long-term debt</t>
        </is>
      </c>
      <c r="B18" s="5" t="n">
        <v>0</v>
      </c>
      <c r="C18" s="5" t="n">
        <v>6</v>
      </c>
    </row>
    <row r="19">
      <c r="A19" s="4" t="inlineStr">
        <is>
          <t>Total current liabilities</t>
        </is>
      </c>
      <c r="B19" s="7" t="n">
        <v>229.8</v>
      </c>
      <c r="C19" s="7" t="n">
        <v>277.2</v>
      </c>
    </row>
    <row r="20">
      <c r="A20" s="4" t="inlineStr">
        <is>
          <t>Long-term debt</t>
        </is>
      </c>
      <c r="B20" s="7" t="n">
        <v>832.5</v>
      </c>
      <c r="C20" s="7" t="n">
        <v>966.9</v>
      </c>
    </row>
    <row r="21">
      <c r="A21" s="4" t="inlineStr">
        <is>
          <t>Other long-term liabilities</t>
        </is>
      </c>
      <c r="B21" s="7" t="n">
        <v>89.09999999999999</v>
      </c>
      <c r="C21" s="7" t="n">
        <v>114.1</v>
      </c>
    </row>
    <row r="22">
      <c r="A22" s="4" t="inlineStr">
        <is>
          <t>Total liabilities</t>
        </is>
      </c>
      <c r="B22" s="7" t="n">
        <v>1151.4</v>
      </c>
      <c r="C22" s="7" t="n">
        <v>1358.2</v>
      </c>
    </row>
    <row r="23">
      <c r="A23" s="3" t="inlineStr">
        <is>
          <t>Stockholders' Equity:</t>
        </is>
      </c>
      <c r="B23" s="4" t="inlineStr">
        <is>
          <t xml:space="preserve"> </t>
        </is>
      </c>
      <c r="C23" s="4" t="inlineStr">
        <is>
          <t xml:space="preserve"> </t>
        </is>
      </c>
    </row>
    <row r="24">
      <c r="A24" s="4" t="inlineStr">
        <is>
          <t>$0.001 par value; 10,000,000 shares authorized; no shares issued and outstanding</t>
        </is>
      </c>
      <c r="B24" s="5" t="n">
        <v>0</v>
      </c>
      <c r="C24" s="5" t="n">
        <v>0</v>
      </c>
    </row>
    <row r="25">
      <c r="A25" s="4" t="inlineStr">
        <is>
          <t>$0.001 par value; 120,000,000 shares authorized, 70,281,300 and 69,683,991 shares issued, 39,177,742 and 39,567,552 shares outstanding, at December 2024 and June 2024, respectively</t>
        </is>
      </c>
      <c r="B25" s="7" t="n">
        <v>0.1</v>
      </c>
      <c r="C25" s="7" t="n">
        <v>0.1</v>
      </c>
    </row>
    <row r="26">
      <c r="A26" s="4" t="inlineStr">
        <is>
          <t>Additional paid-in capital</t>
        </is>
      </c>
      <c r="B26" s="7" t="n">
        <v>1112.3</v>
      </c>
      <c r="C26" s="5" t="n">
        <v>1107</v>
      </c>
    </row>
    <row r="27">
      <c r="A27" s="4" t="inlineStr">
        <is>
          <t>Treasury stock: 31,103,558 and 30,116,439 common shares at December 2024 and June 2024, at cost</t>
        </is>
      </c>
      <c r="B27" s="7" t="n">
        <v>-952.7</v>
      </c>
      <c r="C27" s="5" t="n">
        <v>-878</v>
      </c>
    </row>
    <row r="28">
      <c r="A28" s="4" t="inlineStr">
        <is>
          <t>Retained earnings</t>
        </is>
      </c>
      <c r="B28" s="7" t="n">
        <v>1216.4</v>
      </c>
      <c r="C28" s="7" t="n">
        <v>1237.7</v>
      </c>
    </row>
    <row r="29">
      <c r="A29" s="4" t="inlineStr">
        <is>
          <t>Total stockholders' equity</t>
        </is>
      </c>
      <c r="B29" s="7" t="n">
        <v>1376.1</v>
      </c>
      <c r="C29" s="7" t="n">
        <v>1466.8</v>
      </c>
    </row>
    <row r="30">
      <c r="A30" s="4" t="inlineStr">
        <is>
          <t>Total liabilities and stockholders' equity</t>
        </is>
      </c>
      <c r="B30" s="6" t="n">
        <v>2527.5</v>
      </c>
      <c r="C30" s="8" t="n">
        <v>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8, 2024</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Awards outstanding at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RSUs, cash incentive awards, performance shares, PSUs, and other stock-based awards. The 2019 Incentive Plan has been amended and restated, and the cumulative number of shares approved by stockholders is 7,588,000 as of October 29, 2024.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and 650,000 shares of our common stock were reserved for issuance under the 2019 Inducement Equity Plan, subject to adjustment for stock dividends, stock splits, or other changes in our common stock or capital structure. The 2019 Inducement Equity Plan wa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No new awards may be granted under the 2019 Inducement Equity Plan. Share-Based Compensation Share-based compensation recognized in our condensed consolidated statements of operations was as follows (in millions): Three Months Ended Six Months Ended December December 2024 2023 2024 2023 Cost of revenue $ 0.3 $ 1.1 $ (2.4) $ 2.2 Research and development 15.6 15.5 30.1 30.7 Selling, general, and administrative 18.7 12.6 34.1 29.5 Total $ 34.6 $ 29.2 $ 61.8 $ 62.4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Share-Based Compensation Plan Activity Restricted Stock Units RSUs granted generally vest ratably over three RSU Aggregate Balance as of June 2024 1,620,006 Granted 1,232,614 Vested (591,110) Forfeited (163,170) Balance as of December 2024 2,098,340 $ 162.1 The aggregate intrinsic value was determined using the closing price of our common stock on December 27, 2024, of $77.23. The unrecognized share-based compensation cost of our outstanding RSUs was approximately $161.2 million as of December 2024, which will be recognized over a weighted average period of approximately 2.18 years. Market Stock Units An MSU is a promise to deliver shares of our common stock at a future date based on the achievement of market-based performance requirements in accordance with the terms of the MSU grant agreement. MSU activity was as follows: MSU Aggregate Balance as of June 2024 200,513 Granted 120,765 Delivered (55,603) Forfeited (37,473) Balance as of December 2024 228,202 $ 17.6 The aggregate intrinsic value was determined using the closing price of our common stock on December 27, 2024, of $77.23. We value MSUs using the Monte Carlo simulation model on the date of grant and amortize the compensation expense over the three-year performance and service period on a ratable basis by tranche. The unrecognized share-based compensation cost of our outstanding MSUs was approximately $22.4 million as of December 2024, which will be recognized over a weighted average period of approximately 1.54 years. Performance Stock Units A PSU is a promise to deliver shares of our common stock at a future date based on the achievement of performance-based requirements in accordance with the terms of the PSU grant agreement. PSU activity was as follows: PSU Aggregate Balance as of June 2024 265,362 Granted 205,025 Delivered (15,868) Forfeited (114,127) Balance as of December 2024 340,392 $ 26.3 The aggregate intrinsic value was determined using the closing price of our common stock on December 27, 2024, of $77.23. We value PSUs using the aggregate intrinsic value on the date of grant adjusted for estimated performance achievement during the performance period and amortize the compensation expense over the three-year service period on a ratable basis. The amount of stock-based compensation expense recognized in any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The unrecognized share-based compensation cost of our outstanding PSUs was approximately $23.3 million as of December 2024, which will be recognized over a weighted average period of approximately 1.14 years. Employee Stock Purchase Plan Shares purchased, weighted average purchase price, cash received, and the aggregate intrinsic value for employee stock purchase plan purchases during the six months ended December 2024, were as follows (in millions, except for shares purchased and weighted average price): Shares purchased 122,080 Weighted average purchase price $ 63.4 Cash received $ 7.7 Aggregate intrinsic value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The provision for income taxes recorded in interim periods is based on our estimate of the annual effective tax rate applied to year-to-date income before provision for income taxes, adjusted for discrete items required to be recognized in the period in which they are incurred. In each quarter, we update our estimate of the annual effective tax rate, and if the estimated annual tax rate changes, we make a cumulative adjustment in that quarter. Our quarterly tax provision and our quarterly estimate of the annual effective tax rate can be subject to volatility due to several factors, including our ability to accurately forecast annual income before provision for income taxes in each of the tax jurisdictions in which we operate. The benefit from income taxes of $27.8 million and $39.0 million for the three and six months ended December 2024, respectively, represented estimated federal, foreign, and state income taxes. The effective tax rate for the three months and six months ended December 2024 diverged from the combined U.S. federal and state statutory tax rate primarily due to two one-time events: 1) a $14.1 million deferred tax benefit driven by a “check-the-box election” for our Israel subsidiary to be treated as a U.S. disregarded entity for federal income tax purpose, and 2) an $8.9 million tax benefit associated with our fiscal 2018 federal one-time deemed repatriation liability under the U.S. Tax Cuts and Jobs Act, or TCJA, resulting from a recent U.S. Tax Court decision in Varian Medical Systems, Inc. v. Commissioner . The U.S. Tax Court held that a fiscal year taxpayer was entitled to claim a dividend received deduction, or DRD, on certain dividends deemed received during its gap period. The divergence also reflects foreign income taxed at lower rates. These benefits were partially offset by non-deductible officer compensation and non-deductible share-based compensation. The effective tax rate for the three and six months ended December 2023 diverged from the combined U.S. federal and state statutory tax rate primarily due to tax benefits from the impact of foreign tax credit temporary relief provided by U.S. Treasury Notice 2023-55 and Notice 2023-80 issued in July 2023 and December 2023, respectively, which delayed the effective date of the U.S. final foreign tax credit regulations published in January 2022. It was partially offset by the research and development capitalization rules increasing our global intangible low-taxed income, or GILTI, resulting from the U.S. Tax Cuts and Jobs Act of 2017, foreign income taxed at higher rates, and non-deductible officer compensation. The total liability for gross unrecognized tax benefits related to uncertain tax positions decreased $2.1 million during the six months ended December 2024, to $44.4 million,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2024 were $3.7 million; this balance increased by $0.1 million compared to June 2024. We classify interest and penalties as components of income tax expense.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nited States, Hong Kong SAR, Japan, Israel and the United Kingdom. From fiscal 2017 onward, we remain subject to examination by one or more of thes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6 Months Ended</t>
        </is>
      </c>
    </row>
    <row r="2">
      <c r="B2" s="2" t="inlineStr">
        <is>
          <t>Dec. 28, 2024</t>
        </is>
      </c>
    </row>
    <row r="3">
      <c r="A3" s="3" t="inlineStr">
        <is>
          <t>Segment Reporting [Abstract]</t>
        </is>
      </c>
      <c r="B3" s="4" t="inlineStr">
        <is>
          <t xml:space="preserve"> </t>
        </is>
      </c>
    </row>
    <row r="4">
      <c r="A4" s="4" t="inlineStr">
        <is>
          <t>Segment, Customers, and Geographic Information</t>
        </is>
      </c>
      <c r="B4" s="4" t="inlineStr">
        <is>
          <t>Segment, Customers, and Geographic Information We operate in one segment: the development, marketing, and sale of semiconductor products used in electronic devices and products. We generate our revenue from three broad product categories: Core IoT, Enterprise and Automotive, and Mobile product applications. A summary of our products and how they are categorized is as follows: • Core IoT: Wireless and Processor Solutions • Enterprise and Automotive: PC Touch Pad, PC Fingerprint, Video Interface Solutions, Enterprise Audio Solutions, Fax and Printer Solutions, and Automotive Solutions • Mobile: Touch and Display Solutions for Mobile phone applications Net revenue from our customers for each product category was as follows (in millions): Three Months Ended Six Months Ended December December 2024 2023 2024 2023 Enterprise and Automotive product applications $ 159.1 $ 136.6 $ 306.7 $ 291.4 Core IoT product applications 61.1 37.5 120.7 76.0 Mobile product applications 47.0 62.9 97.5 107.3 $ 267.2 $ 237.0 $ 524.9 $ 474.7 Net revenue within geographic areas based on our customers’ locations for the periods presented was as follows (in millions): Three Months Ended Six Months Ended December December 2024 2023 2024 2023 China/Hong Kong $ 112.2 $ 105.5 $ 240.0 $ 212.3 Taiwan 77.4 49.6 141.5 86.4 Japan 43.6 57.0 81.8 109.6 Other 12.5 7.9 23.1 22.0 South Korea 18.8 15.1 34.0 26.7 United States 2.7 1.9 4.5 17.7 $ 267.2 $ 237.0 $ 524.9 $ 474.7 Net revenue from major customers as a percentage of total net revenue for the periods presented was as follows: Three Months Ended Six Months Ended December December 2024 2023 2024 2023 Customer A 15% 10% 14% * Customer B 11% 13% 12% 15% ____________________ * Less than 10% We extend credit based on evaluation of a customer’s financial condition, and we generally do not require collateral. Major customer accounts receivable as a percentage of total accounts receivable were as follows: December June 2024 2024 Customer A 16% 12% Customer B 17% 12% Customer C * 18% ____________________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28,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In the first quarter of fiscal 2025, we initiated restructuring actions primarily intended to focus on key growth initiatives, reduce costs and align our business in response to market conditions. As a result of this restructuring, we expect to incur approximat ely $16.0 million in res tructuring charges and expect to complete the restructuring by the end of fiscal 2025. For the three and six months ended December 2024, the restructuring costs related to this action were $0.8 million and $14.5 million, respectively, and are recorded in the restructuring costs line item within our condensed consolidated statements of operations. In the fourth quarter of fiscal 2024, we initiated restructuring actions to further improve efficiencies in our operational activities, decrease costs and increase profitability. We completed this restructuring action in the first quarter of fiscal 2025 and incurred restructuring charges of $0.5 million. These costs were recorded under the restructuring costs line item in our condensed consolidated statements of operations. The following table summarizes the restructuring activity and related charges during the periods presented (in millions): Three Months Ended Six Months Ended December 2024 Balance, beginning of period $ 5.0 $ 1.4 Charges 0.8 15.0 Payments (2.8) (13.4) Balance, end of period $ 3.0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 On January 19, 2025, we entered into an Asset Purchase Agreement with Broadcom Inc., or Broadcom, to acquire certain assets and assume certain liabilities related to an Android customer, or the Acquired Customer Business, and obtain non-exclusive licenses relating to certain of Broadcom’s Wi-Fi, Bluetooth and GPS/GNSS products and technology for the IoT and Android TM ecosystem for aggregate consideration of $198.0 million, which closed on January 30, 2025, or the Closing Date. We also entered into an amendment to the Existing Product License Agreement with Broadcom and an amendment to the existing Derivative and Roadmap Products Agreement, pursuant to which Broadcom will provide (i) certain non-exclusive licenses to us for the right to manufacture and sell products relating to the IoT and Android TM ecosystem, (ii) development services for certain roadmap products, (iii) an agreement not to grant any third party the right to manufacture and sell the newly licensed products for the Acquired Customer Business for 42 months following the Closing Date, and (iv) an agreement not to grant any third party the right to manufacture and sell a certain roadmap product for the IoT and Android TM ecosystem for one year after production readiness. Additionally, we have entered into a Transition Services Agreement with Broadcom, under which both parties will provide one another with certain transition services following the Closing Date. On January 28, 2025, Michael Hurlston notified the Company of his resignation from his position as President and Chief Executive Officer and from the board of directors (the “Board”) of the Company, effective February 3, 2025, to pursue another opportunity. His resignation was not the result of any dispute or disagreement with the Company or the Board. On January 28, 2025, the Board appointed Ken Rizvi, the Company’s Chief Financial Officer, as the interim Chief Executive Officer and principal executive officer, and Nelson Chan, the Chairman of the Board, as the interim Executive Chairman, each effective February 3, 2025. Mr. Rizvi will continue to serve as Chief Financial Officer while he is the interim Chief Executive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Dec. 28, 2024</t>
        </is>
      </c>
      <c r="C2" s="2" t="inlineStr">
        <is>
          <t>Sep. 28, 2024</t>
        </is>
      </c>
      <c r="D2" s="2" t="inlineStr">
        <is>
          <t>Dec. 30, 2023</t>
        </is>
      </c>
      <c r="E2" s="2" t="inlineStr">
        <is>
          <t>Sep. 30, 2023</t>
        </is>
      </c>
      <c r="F2" s="2" t="inlineStr">
        <is>
          <t>Dec. 28, 2024</t>
        </is>
      </c>
      <c r="G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v>
      </c>
      <c r="C4" s="6" t="n">
        <v>-23.1</v>
      </c>
      <c r="D4" s="8" t="n">
        <v>-9</v>
      </c>
      <c r="E4" s="6" t="n">
        <v>-55.6</v>
      </c>
      <c r="F4" s="6" t="n">
        <v>-21.3</v>
      </c>
      <c r="G4" s="6" t="n">
        <v>-64.5999999999999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6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28, 2024, the following directors or officers of the Company (as defined in Rule 16a-1(f) of the Securities Exchange Act of 1934) adopted, terminated or modified a Rule 10b5-1 trading arrangement or non-Rule 10b5-1 trading arrangement (as such terms are defined in Item 408 of Regulation S-K), as follows: Trading Arrangement Name Title Action Date Rule 10b5-1* Non-Rule 10b5-1** Total Shares to be Sold Expiration Date Michael E. Hurlston (1) President and Chief Executive Officer Adopted 12/11/2024 X 55,000 2/27/2026 Lisa Bodensteiner (1) SVP, Chief Legal Officer and Secretary Adopted 12/11/2024 X 19,562 2/27/2026 * Intended to satisfy the affirmative defense of Rule 10b5-1(c). ** Not intended to satisfy the affirmative defense of Rule 10b5-1(c). (1) The aggregate number of RSU Shares that will be available for sale under the Plan is not yet determinable because the shares available will be net of shares sold to satisfy tax withholding obligations that arise in connection with the vesting and settlement of such RSU awards. Additionally, certain provisions within the Plan specify a certain percentage of the net shares that can be sold at the vesting date of the underlying equity award. As such, for purposes of this disclosure, the shares included in this table reflect the aggregate maximum number of shares underlying the holders of the equity awards without excluding (i) the shares that will be sold to satisfy the tax withholding obligations and (ii) any limitations on the amount of net shares that can be sold on the vesting date of the equity awar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Hurlst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E. Hurlsto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1/2024</t>
        </is>
      </c>
      <c r="C13" s="4" t="inlineStr">
        <is>
          <t xml:space="preserve"> </t>
        </is>
      </c>
    </row>
    <row r="14">
      <c r="A14" s="4" t="inlineStr">
        <is>
          <t>Expiration Date</t>
        </is>
      </c>
      <c r="B14" s="4" t="inlineStr">
        <is>
          <t>2/27/2026</t>
        </is>
      </c>
      <c r="C14" s="4" t="inlineStr">
        <is>
          <t xml:space="preserve"> </t>
        </is>
      </c>
    </row>
    <row r="15">
      <c r="A15" s="4" t="inlineStr">
        <is>
          <t>Arrangement Duration</t>
        </is>
      </c>
      <c r="B15" s="4" t="inlineStr">
        <is>
          <t>443 days</t>
        </is>
      </c>
      <c r="C15" s="4" t="inlineStr">
        <is>
          <t xml:space="preserve"> </t>
        </is>
      </c>
    </row>
    <row r="16">
      <c r="A16" s="4" t="inlineStr">
        <is>
          <t>Aggregate Available</t>
        </is>
      </c>
      <c r="B16" s="5" t="n">
        <v>55000</v>
      </c>
      <c r="C16" s="5" t="n">
        <v>55000</v>
      </c>
    </row>
    <row r="17">
      <c r="A17" s="4" t="inlineStr">
        <is>
          <t>Lisa Bodenstein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Lisa Bodensteiner</t>
        </is>
      </c>
      <c r="C19" s="4" t="inlineStr">
        <is>
          <t xml:space="preserve"> </t>
        </is>
      </c>
    </row>
    <row r="20">
      <c r="A20" s="4" t="inlineStr">
        <is>
          <t>Title</t>
        </is>
      </c>
      <c r="B20" s="4" t="inlineStr">
        <is>
          <t>SVP, Chief Legal Officer and Secretar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1/2024</t>
        </is>
      </c>
      <c r="C22" s="4" t="inlineStr">
        <is>
          <t xml:space="preserve"> </t>
        </is>
      </c>
    </row>
    <row r="23">
      <c r="A23" s="4" t="inlineStr">
        <is>
          <t>Expiration Date</t>
        </is>
      </c>
      <c r="B23" s="4" t="inlineStr">
        <is>
          <t>2/27/2026</t>
        </is>
      </c>
      <c r="C23" s="4" t="inlineStr">
        <is>
          <t xml:space="preserve"> </t>
        </is>
      </c>
    </row>
    <row r="24">
      <c r="A24" s="4" t="inlineStr">
        <is>
          <t>Arrangement Duration</t>
        </is>
      </c>
      <c r="B24" s="4" t="inlineStr">
        <is>
          <t>443 days</t>
        </is>
      </c>
      <c r="C24" s="4" t="inlineStr">
        <is>
          <t xml:space="preserve"> </t>
        </is>
      </c>
    </row>
    <row r="25">
      <c r="A25" s="4" t="inlineStr">
        <is>
          <t>Aggregate Available</t>
        </is>
      </c>
      <c r="B25" s="5" t="n">
        <v>19562</v>
      </c>
      <c r="C25" s="5" t="n">
        <v>195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Dec. 28, 2024</t>
        </is>
      </c>
    </row>
    <row r="3">
      <c r="A3" s="3" t="inlineStr">
        <is>
          <t>Accounting Policies [Abstract]</t>
        </is>
      </c>
      <c r="B3" s="4" t="inlineStr">
        <is>
          <t xml:space="preserve"> </t>
        </is>
      </c>
    </row>
    <row r="4">
      <c r="A4" s="4" t="inlineStr">
        <is>
          <t>Use of Estimates</t>
        </is>
      </c>
      <c r="B4" s="4" t="inlineStr">
        <is>
          <t>Use of Estimates</t>
        </is>
      </c>
    </row>
    <row r="5">
      <c r="A5" s="4" t="inlineStr">
        <is>
          <t>Convertible Senior Notes</t>
        </is>
      </c>
      <c r="B5" s="4" t="inlineStr">
        <is>
          <t>Convertible Senior Notes We account for our convertible senior notes with embedded conversion features in accordance with Accounting Standards Update ("ASU") 2020-06, Debt with Conversion and Other Options (Subtopic 470-20) and Derivatives and Hedging - Contracts in Entity's Own Equity (Subtopic 815-40),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31 Notes") were not issued at a substantial premium, and we analyzed the provisions of the notes and did not identify any material embedded features which would require bifurcation from the host debt. As such, the 2031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nd holders are expected to convert within one year as described further in Note 12, we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t>
        </is>
      </c>
    </row>
    <row r="6">
      <c r="A6" s="4" t="inlineStr">
        <is>
          <t>Accounting Pronouncement Recently Issued</t>
        </is>
      </c>
      <c r="B6" s="4" t="inlineStr">
        <is>
          <t>Accounting Pronouncements Recently Issued In November 2023, the Financial Accounting Standards Board, or FASB, issued Accounting Standards Update, or ASU No. 2023-07, “Segment Reporting: Improvements to Reportable Segment Disclosures.” This guidance requires disclosure of incremental segment information on an annual and interim basis. This amendment is effective for our fiscal year ending June 2025 and our interim periods within the fiscal year ending June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2026. We are currently assessing the impact of this guidance on our disclosures. In November 2024, the FASB issued ASU No. 2024-03, “Income Statement - Reporting Comprehensive Income - Disaggregation of Income Statement Expenses.” This guidance requires disclosures about specific types of expenses included in the expense captions presented on the face of the income statement as well as disclosures about selling expenses. This amendment is effective for our fiscal year ending June 2028 and our interim periods within the fiscal year ending June 2029. We are currently assessing the impact of this guidance on our disclosures. In November 2024, the FASB, issued ASU 2024-04, "Debt - Debt with Conversions and Other Options." This guidance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mendment is effective for our fiscal year ending June 2027. We are currently evaluating the potential impact of this guidance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6 Months Ended</t>
        </is>
      </c>
    </row>
    <row r="2">
      <c r="B2" s="2" t="inlineStr">
        <is>
          <t>Dec. 28, 2024</t>
        </is>
      </c>
    </row>
    <row r="3">
      <c r="A3" s="3" t="inlineStr">
        <is>
          <t>Earnings Per Share [Abstract]</t>
        </is>
      </c>
      <c r="B3" s="4" t="inlineStr">
        <is>
          <t xml:space="preserve"> </t>
        </is>
      </c>
    </row>
    <row r="4">
      <c r="A4" s="4" t="inlineStr">
        <is>
          <t>Computation of Basic and Diluted Net Income (Loss) Per Share</t>
        </is>
      </c>
      <c r="B4" s="4" t="inlineStr">
        <is>
          <t>The computation of basic and diluted net income (loss) per share was as follows (in millions, except per share data): Three Months Ended Six Months Ended December December 2024 2023 2024 2023 Numerator: Net income (loss) $ 1.8 $ (9.0) $ (21.3) $ (64.6) Denominator: Shares, basic 39.7 39.2 39.7 38.9 Effect of dilutive share-based awards 0.1 — — — Shares, diluted 39.8 39.2 39.7 38.9 Net income (loss) per share: Basic $ 0.05 $ (0.23) $ (0.54) $ (1.66) Diluted $ 0.05 $ (0.23) $ (0.54) $ (1.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method) or net realizable value and consisted of the following (in millions): December June 2024 2024 Raw materials and work-in-progress $ 66.4 $ 69.5 Finished goods 53.1 44.5 Inventories $ 119.5 $ 1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8, 2024</t>
        </is>
      </c>
      <c r="C1" s="2" t="inlineStr">
        <is>
          <t>Jun. 29,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120000000</v>
      </c>
      <c r="C8" s="5" t="n">
        <v>120000000</v>
      </c>
    </row>
    <row r="9">
      <c r="A9" s="4" t="inlineStr">
        <is>
          <t>Common stock, shares issued (in shares)</t>
        </is>
      </c>
      <c r="B9" s="5" t="n">
        <v>70281300</v>
      </c>
      <c r="C9" s="5" t="n">
        <v>69683991</v>
      </c>
    </row>
    <row r="10">
      <c r="A10" s="4" t="inlineStr">
        <is>
          <t>Common stock, shares outstanding (in shares)</t>
        </is>
      </c>
      <c r="B10" s="5" t="n">
        <v>39177742</v>
      </c>
      <c r="C10" s="5" t="n">
        <v>39567552</v>
      </c>
    </row>
    <row r="11">
      <c r="A11" s="4" t="inlineStr">
        <is>
          <t>Common treasury shares (in shares)</t>
        </is>
      </c>
      <c r="B11" s="5" t="n">
        <v>31103558</v>
      </c>
      <c r="C11" s="5" t="n">
        <v>30116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Tables)</t>
        </is>
      </c>
      <c r="B1" s="2" t="inlineStr">
        <is>
          <t>6 Months Ended</t>
        </is>
      </c>
    </row>
    <row r="2">
      <c r="B2" s="2" t="inlineStr">
        <is>
          <t>Dec. 28, 2024</t>
        </is>
      </c>
    </row>
    <row r="3">
      <c r="A3" s="3" t="inlineStr">
        <is>
          <t>Cash, Cash Equivalents, and Short-Term Investments [Abstract]</t>
        </is>
      </c>
      <c r="B3" s="4" t="inlineStr">
        <is>
          <t xml:space="preserve"> </t>
        </is>
      </c>
    </row>
    <row r="4">
      <c r="A4" s="4" t="inlineStr">
        <is>
          <t>Schedule of Cash and Cash Equivalents</t>
        </is>
      </c>
      <c r="B4" s="4" t="inlineStr">
        <is>
          <t xml:space="preserve">The following table summarizes our cash and cash equivalents by category at December 2024 and June 2024 (in millions): December 2024 June 2024 Amortized Cost Gross unrealized loss Fair Value Amortized Cost Gross unrealized loss Fair Value Cash $ 518.1 $ — $ 518.1 $ 238.4 $ — $ 238.4 Cash equivalents: Money market funds 66.9 — 66.9 600.4 — 600.4 Certificates of deposit 11.1 — 11.1 38.1 — 38.1 Total cash and cash equivalents $ 596.1 $ — $ 596.1 $ 876.9 $ — $ 8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Dec. 28, 2024</t>
        </is>
      </c>
    </row>
    <row r="3">
      <c r="A3" s="3" t="inlineStr">
        <is>
          <t>Fair Value Disclosures [Abstract]</t>
        </is>
      </c>
      <c r="B3" s="4" t="inlineStr">
        <is>
          <t xml:space="preserve"> </t>
        </is>
      </c>
    </row>
    <row r="4">
      <c r="A4" s="4" t="inlineStr">
        <is>
          <t>Schedule of Financial Assets Measured at Fair Value on a Recurring Basis</t>
        </is>
      </c>
      <c r="B4" s="4" t="inlineStr">
        <is>
          <t>At December 2024 and June 2024, financial assets measured at fair value on a recurring basis are summarized below (in millions): December 2024 June 2024 Level 1 Level 2 Total (1) Level 1 Level 2 Total (1) Assets: Cash equivalents: Money market funds $ 66.9 $ — $ 66.9 $ 600.4 $ — $ 600.4 Certificates of deposit — 11.1 11.1 — 38.1 38.1 Total assets $ 66.9 $ 11.1 $ 78.0 $ 600.4 $ 38.1 $ 638.5 (1) Excludes $518.1 million and $238.4 million in cash held in our bank accounts as of December 2024 and June 2024, respectively. We did not have any financial assets requiring Level 3 measurement in the periods presented.</t>
        </is>
      </c>
    </row>
    <row r="5">
      <c r="A5" s="4" t="inlineStr">
        <is>
          <t>Schedule of Carrying Amounts and Estimated Fair Values of the Notes</t>
        </is>
      </c>
      <c r="B5" s="4" t="inlineStr">
        <is>
          <t xml:space="preserve">The carrying amounts and estimated fair values of the Notes are as follows for the periods presented (in millions): December 2024 June 2024 Carrying Amount Estimated Fair Value Carrying Amount Estimated Fair Value Senior Notes due 2029 $ 396.7 $ 363.5 $ 396.3 $ 359.6 Term Loan Facility due 2028 — — 576.6 577.0 Convertible Senior Notes due 2031 435.8 445.3 — — $ 832.5 $ 808.8 $ 972.9 $ 9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Acquired Intangibles, Net (Tables)</t>
        </is>
      </c>
      <c r="B1" s="2" t="inlineStr">
        <is>
          <t>6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 in our goodwill balance for the six and twelve month periods ended December 2024 and June 2024, respectively (in millions): December June 2024 2024 Beginning balance $ 816.4 $ 816.4 Acquisition activity 3.5 — Ending balance $ 819.9 $ 816.4 </t>
        </is>
      </c>
    </row>
    <row r="5">
      <c r="A5" s="4" t="inlineStr">
        <is>
          <t>Summary of Net Carrying Amounts Excluding Fully Amortized Intangible Assets</t>
        </is>
      </c>
      <c r="B5" s="4" t="inlineStr">
        <is>
          <t xml:space="preserve">The following table summarizes the net carrying amounts excluding fully amortized intangible assets (in millions, except for weighted-average life in years): December 2024 June 2024 Weighted Average Gross Carrying Accumulated Net Carrying Gross Carrying Accumulated Net Carrying Audio and video technology 5.6 $ 231.9 $ (187.0) $ 44.9 $ 231.9 $ (175.5) $ 56.4 Customer relationships 4.1 159.2 (141.6) 17.6 158.2 (134.1) 24.1 Wireless connectivity technology 5.5 247.4 (113.1) 134.3 245.5 (90.1) 155.4 Video interface technology 3.4 133.0 (91.6) 41.4 133.0 (85.2) 47.8 Other 5.1 26.1 (22.3) 3.8 26.1 (21.4) 4.7 Total intangible assets 4.9 $ 797.6 $ (555.6) $ 242.0 $ 794.7 $ (506.3) $ 288.4 </t>
        </is>
      </c>
    </row>
    <row r="6">
      <c r="A6" s="4" t="inlineStr">
        <is>
          <t>Schedule of Amortization of Intangibles</t>
        </is>
      </c>
      <c r="B6" s="4" t="inlineStr">
        <is>
          <t xml:space="preserve">The following table presents details of amortization for the periods presented (in millions): Three Months Ended Six Months Ended December December 2024 2023 2024 2023 Cost of revenue $ 20.8 $ 14.4 $ 41.6 $ 32.2 Acquired intangibles amortization 3.8 3.9 7.6 9.4 Total amortization of intangibles $ 24.6 $ 18.3 $ 49.2 $ 41.6 </t>
        </is>
      </c>
    </row>
    <row r="7">
      <c r="A7" s="4" t="inlineStr">
        <is>
          <t>Schedule of Expected Annual Aggregate Amortization Expense</t>
        </is>
      </c>
      <c r="B7" s="4" t="inlineStr">
        <is>
          <t xml:space="preserve">The following table presents the estimated future amortization expense of acquired amortizable intangible assets as of December 2024 (in millions): Fiscal Year Remainder of 2025 $ 49.3 2026 85.6 2027 50.5 2028 34.3 2029 15.9 Thereafter 6.4 Future amortization $ 2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Dec. 28, 2024</t>
        </is>
      </c>
    </row>
    <row r="3">
      <c r="A3" s="3" t="inlineStr">
        <is>
          <t>Leases [Abstract]</t>
        </is>
      </c>
      <c r="B3" s="4" t="inlineStr">
        <is>
          <t xml:space="preserve"> </t>
        </is>
      </c>
    </row>
    <row r="4">
      <c r="A4" s="4" t="inlineStr">
        <is>
          <t>Schedule of Components of Leases</t>
        </is>
      </c>
      <c r="B4" s="4" t="inlineStr">
        <is>
          <t xml:space="preserve">As of December 2024 and June 2024, the components of leases are as follows (in millions): December June 2024 2024 Operating lease right-of-use assets $ 45.8 $ 46.8 Operating lease liabilities $ 11.3 $ 11.5 Operating lease liabilities, long-term 37.1 37.9 Total operating lease liabilities $ 48.4 $ 49.4 </t>
        </is>
      </c>
    </row>
    <row r="5">
      <c r="A5" s="4" t="inlineStr">
        <is>
          <t>Schedule of Supplemental Cash Flow Information Related to Leases</t>
        </is>
      </c>
      <c r="B5" s="4" t="inlineStr">
        <is>
          <t xml:space="preserve">Supplemental cash flow information related to leases, including from acquisitions, is as follows (in millions): Six Months Ended December 2024 2023 Cash paid for operating leases included in operating cash flows $ 6.8 $ 5.1 Supplemental non-cash information related to lease liabilities arising from obtaining right-of-use assets $ 4.7 $ 1.5 </t>
        </is>
      </c>
    </row>
    <row r="6">
      <c r="A6" s="4" t="inlineStr">
        <is>
          <t>Schedule of Future Minimum Lease Payments for Operating Leases</t>
        </is>
      </c>
      <c r="B6" s="4" t="inlineStr">
        <is>
          <t xml:space="preserve">Future minimum lease payments for the operating lease liabilities are as follows (in millions): Fiscal Year Operating Remainder of 2025 $ 7.5 2026 11.6 2027 8.8 2028 7.1 2029 6.3 Thereafter 15.2 Total future minimum operating lease payments 56.5 Less: interest (8.1) Total lease liabilities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Dec. 28, 2024</t>
        </is>
      </c>
    </row>
    <row r="3">
      <c r="A3" s="3" t="inlineStr">
        <is>
          <t>Payables and Accruals [Abstract]</t>
        </is>
      </c>
      <c r="B3" s="4" t="inlineStr">
        <is>
          <t xml:space="preserve"> </t>
        </is>
      </c>
    </row>
    <row r="4">
      <c r="A4" s="4" t="inlineStr">
        <is>
          <t>Schedule of Accounts Receivable, Net</t>
        </is>
      </c>
      <c r="B4" s="4" t="inlineStr">
        <is>
          <t xml:space="preserve">Accounts receivable, net, consisted of the following (in millions): December June 2024 2024 Accounts receivable $ 150.7 $ 146.6 Less: Allowance for credit losses (4.2) (4.2) Accounts receivable, net $ 146.5 $ 142.4 </t>
        </is>
      </c>
    </row>
    <row r="5">
      <c r="A5" s="4" t="inlineStr">
        <is>
          <t>Schedule of Other Non-current Assets</t>
        </is>
      </c>
      <c r="B5" s="4" t="inlineStr">
        <is>
          <t xml:space="preserve">Other non-current assets consisted of the following (in millions): December June 2024 2024 Prepayment of intangible assets $ 42.5 $ 42.5 Right-of-use assets 45.8 46.8 Other 43.0 47.5 Other non-current assets $ 131.3 $ 136.8 </t>
        </is>
      </c>
    </row>
    <row r="6">
      <c r="A6" s="4" t="inlineStr">
        <is>
          <t>Schedule of Other Accrued Liabilities</t>
        </is>
      </c>
      <c r="B6" s="4" t="inlineStr">
        <is>
          <t xml:space="preserve">Other accrued liabilities consisted of the following (in millions): December June 2024 2024 Customer obligations $ 53.8 $ 58.2 Inventory obligations 7.4 5.6 Operating lease liabilities 11.3 11.5 Income taxes payable — 42.2 Other 42.1 38.8 Other accrued liabilities $ 114.6 $ 156.3 </t>
        </is>
      </c>
    </row>
    <row r="7">
      <c r="A7" s="4" t="inlineStr">
        <is>
          <t>Schedule of Other Long-Term Liabilities</t>
        </is>
      </c>
      <c r="B7" s="4" t="inlineStr">
        <is>
          <t xml:space="preserve">Other long-term liabilities consisted of the following (in millions): December June 2024 2024 Operating lease liabilities $ 37.1 $ 37.9 Deferred tax liabilities 10.0 27.9 Income taxes payable 24.3 27.8 Other 17.7 20.5 Other long-term liabilities $ 89.1 $ 1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Dec. 28, 2024</t>
        </is>
      </c>
    </row>
    <row r="3">
      <c r="A3" s="3" t="inlineStr">
        <is>
          <t>Debt Disclosure [Abstract]</t>
        </is>
      </c>
      <c r="B3" s="4" t="inlineStr">
        <is>
          <t xml:space="preserve"> </t>
        </is>
      </c>
    </row>
    <row r="4">
      <c r="A4" s="4" t="inlineStr">
        <is>
          <t>Schedule of Redemption Prices and Unpaid Interest</t>
        </is>
      </c>
      <c r="B4" s="4" t="inlineStr">
        <is>
          <t>On or after June 15, 2024, we may redeem some or all of the Senior Notes at the redemption prices specified below, plus accrued and unpaid interest, if any, up to, but excluding, the redemption date: Year Price 2024 102 % 2025 101 % 2026 and thereafter 100 %</t>
        </is>
      </c>
    </row>
    <row r="5">
      <c r="A5" s="4" t="inlineStr">
        <is>
          <t>Schedule Of Debt Agreements Carrying Amount</t>
        </is>
      </c>
      <c r="B5" s="4" t="inlineStr">
        <is>
          <t xml:space="preserve">The net carrying amounts of our debt agreements are as follows (in millions): December 2024 June 2024 Senior Notes Term Loan Facility 2031 Notes Total Senior Notes Term Loan Facility Total Principal balance $ 400.0 $ — $ 450.0 $ 850.0 $ 400.0 $ 583.5 $ 983.5 Unamortized issuance costs (3.3) — (14.2) (17.5) (3.7) (6.9) (10.6) Net carrying amount $ 396.7 $ — $ 435.8 $ 832.5 $ 396.3 $ 576.6 $ 972.9 </t>
        </is>
      </c>
    </row>
    <row r="6">
      <c r="A6" s="4" t="inlineStr">
        <is>
          <t>Schedule Of Interest Expense Related to Debt Agreement</t>
        </is>
      </c>
      <c r="B6" s="4" t="inlineStr">
        <is>
          <t xml:space="preserve">Interest expense related to the debt agreements for the three months ended December 2024 and December 2023 was as follows (in millions): Three Months Ended December 2024 December 2023 Senior Notes Term Loan Facility 2031 Notes Total Senior Notes Term Loan Facility Total Interest expense $ 4.0 $ 7.5 $ 0.4 $ 11.9 $ 4.0 $ 11.6 $ 15.6 Amortization of debt issuance costs 0.2 — 0.2 0.4 0.2 0.4 0.6 Total interest expense $ 4.2 $ 7.5 $ 0.6 $ 12.3 $ 4.2 $ 12.0 $ 16.2 Interest expense related to the debt agreements for the six months ended December 2024 and December 2023 was as follows (in millions): Six Months Ended December 2024 December 2023 Senior Notes Term Loan Facility 2031 Notes Total Senior Notes Term Loan Facility Total Interest expense $ 8.0 $ 19.0 $ 0.4 $ 27.4 $ 8.0 $ 23.1 $ 31.1 Amortization of debt issuance costs 0.3 0.4 0.2 0.9 0.3 0.8 1.1 Total interest expense $ 8.3 $ 19.4 $ 0.6 $ 28.3 $ 8.3 $ 23.9 $ 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8, 2024</t>
        </is>
      </c>
    </row>
    <row r="3">
      <c r="A3" s="3" t="inlineStr">
        <is>
          <t>Share-Based Payment Arrangement [Abstract]</t>
        </is>
      </c>
      <c r="B3" s="4" t="inlineStr">
        <is>
          <t xml:space="preserve"> </t>
        </is>
      </c>
    </row>
    <row r="4">
      <c r="A4" s="4" t="inlineStr">
        <is>
          <t>Schedule of Share-Based Compensation Recognized in our Condensed Consolidated Statements of Operations</t>
        </is>
      </c>
      <c r="B4" s="4" t="inlineStr">
        <is>
          <t xml:space="preserve">Share-based compensation recognized in our condensed consolidated statements of operations was as follows (in millions): Three Months Ended Six Months Ended December December 2024 2023 2024 2023 Cost of revenue $ 0.3 $ 1.1 $ (2.4) $ 2.2 Research and development 15.6 15.5 30.1 30.7 Selling, general, and administrative 18.7 12.6 34.1 29.5 Total $ 34.6 $ 29.2 $ 61.8 $ 62.4 </t>
        </is>
      </c>
    </row>
    <row r="5">
      <c r="A5" s="4" t="inlineStr">
        <is>
          <t>Schedule of Stock Units Activity</t>
        </is>
      </c>
      <c r="B5" s="4" t="inlineStr">
        <is>
          <t xml:space="preserve">RSU activity was as follows: RSU Aggregate Balance as of June 2024 1,620,006 Granted 1,232,614 Vested (591,110) Forfeited (163,170) Balance as of December 2024 2,098,340 $ 162.1 MSU activity was as follows: MSU Aggregate Balance as of June 2024 200,513 Granted 120,765 Delivered (55,603) Forfeited (37,473) Balance as of December 2024 228,202 $ 17.6 PSU activity was as follows: PSU Aggregate Balance as of June 2024 265,362 Granted 205,025 Delivered (15,868) Forfeited (114,127) Balance as of December 2024 340,392 $ 26.3 </t>
        </is>
      </c>
    </row>
    <row r="6">
      <c r="A6" s="4" t="inlineStr">
        <is>
          <t>Schedule of Shares Purchased, Weighted Average Purchase Price, Cash Received, and Aggregate Intrinsic Value for ESPP</t>
        </is>
      </c>
      <c r="B6" s="4" t="inlineStr">
        <is>
          <t xml:space="preserve">Shares purchased, weighted average purchase price, cash received, and the aggregate intrinsic value for employee stock purchase plan purchases during the six months ended December 2024, were as follows (in millions, except for shares purchased and weighted average price): Shares purchased 122,080 Weighted average purchase price $ 63.4 Cash received $ 7.7 Aggregate intrinsic value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Customers, and Geographic Information (Tables)</t>
        </is>
      </c>
      <c r="B1" s="2" t="inlineStr">
        <is>
          <t>6 Months Ended</t>
        </is>
      </c>
    </row>
    <row r="2">
      <c r="B2" s="2" t="inlineStr">
        <is>
          <t>Dec. 28, 2024</t>
        </is>
      </c>
    </row>
    <row r="3">
      <c r="A3" s="3" t="inlineStr">
        <is>
          <t>Segment Reporting [Abstract]</t>
        </is>
      </c>
      <c r="B3" s="4" t="inlineStr">
        <is>
          <t xml:space="preserve"> </t>
        </is>
      </c>
    </row>
    <row r="4">
      <c r="A4" s="4" t="inlineStr">
        <is>
          <t>Schedule of Net Revenue from Customers for each Product Category</t>
        </is>
      </c>
      <c r="B4" s="4" t="inlineStr">
        <is>
          <t xml:space="preserve">Net revenue from our customers for each product category was as follows (in millions): Three Months Ended Six Months Ended December December 2024 2023 2024 2023 Enterprise and Automotive product applications $ 159.1 $ 136.6 $ 306.7 $ 291.4 Core IoT product applications 61.1 37.5 120.7 76.0 Mobile product applications 47.0 62.9 97.5 107.3 $ 267.2 $ 237.0 $ 524.9 $ 474.7 </t>
        </is>
      </c>
    </row>
    <row r="5">
      <c r="A5" s="4" t="inlineStr">
        <is>
          <t>Schedule of Net Revenue within Geographic Areas Based on Customers' Locations</t>
        </is>
      </c>
      <c r="B5" s="4" t="inlineStr">
        <is>
          <t xml:space="preserve">Net revenue within geographic areas based on our customers’ locations for the periods presented was as follows (in millions): Three Months Ended Six Months Ended December December 2024 2023 2024 2023 China/Hong Kong $ 112.2 $ 105.5 $ 240.0 $ 212.3 Taiwan 77.4 49.6 141.5 86.4 Japan 43.6 57.0 81.8 109.6 Other 12.5 7.9 23.1 22.0 South Korea 18.8 15.1 34.0 26.7 United States 2.7 1.9 4.5 17.7 $ 267.2 $ 237.0 $ 524.9 $ 474.7 </t>
        </is>
      </c>
    </row>
    <row r="6">
      <c r="A6" s="4" t="inlineStr">
        <is>
          <t>Schedule of Major Customers as Percentage of Net Revenue</t>
        </is>
      </c>
      <c r="B6" s="4" t="inlineStr">
        <is>
          <t>Net revenue from major customers as a percentage of total net revenue for the periods presented was as follows: Three Months Ended Six Months Ended December December 2024 2023 2024 2023 Customer A 15% 10% 14% * Customer B 11% 13% 12% 15% ____________________ * Less than 10% We extend credit based on evaluation of a customer’s financial condition, and we generally do not require collateral. Major customer accounts receivable as a percentage of total accounts receivable were as follows: December June 2024 2024 Customer A 16% 12% Customer B 17% 12% Customer C * 18% ____________________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Dec. 28, 2024</t>
        </is>
      </c>
    </row>
    <row r="3">
      <c r="A3" s="3" t="inlineStr">
        <is>
          <t>Restructuring and Related Activities [Abstract]</t>
        </is>
      </c>
      <c r="B3" s="4" t="inlineStr">
        <is>
          <t xml:space="preserve"> </t>
        </is>
      </c>
    </row>
    <row r="4">
      <c r="A4" s="4" t="inlineStr">
        <is>
          <t>Restructuring Liability Activities</t>
        </is>
      </c>
      <c r="B4" s="4" t="inlineStr">
        <is>
          <t xml:space="preserve">The following table summarizes the restructuring activity and related charges during the periods presented (in millions): Three Months Ended Six Months Ended December 2024 Balance, beginning of period $ 5.0 $ 1.4 Charges 0.8 15.0 Payments (2.8) (13.4) Balance, end of period $ 3.0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c r="F2" s="2" t="inlineStr">
        <is>
          <t>Jun. 29,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receivable bad debt</t>
        </is>
      </c>
      <c r="B4" s="4" t="inlineStr">
        <is>
          <t xml:space="preserve"> </t>
        </is>
      </c>
      <c r="C4" s="4" t="inlineStr">
        <is>
          <t xml:space="preserve"> </t>
        </is>
      </c>
      <c r="D4" s="8" t="n">
        <v>0</v>
      </c>
      <c r="E4" s="4" t="inlineStr">
        <is>
          <t xml:space="preserve"> </t>
        </is>
      </c>
      <c r="F4" s="4" t="inlineStr">
        <is>
          <t xml:space="preserve"> </t>
        </is>
      </c>
    </row>
    <row r="5">
      <c r="A5" s="4" t="inlineStr">
        <is>
          <t>Contract asset</t>
        </is>
      </c>
      <c r="B5" s="6" t="n">
        <v>1.2</v>
      </c>
      <c r="C5" s="4" t="inlineStr">
        <is>
          <t xml:space="preserve"> </t>
        </is>
      </c>
      <c r="D5" s="7" t="n">
        <v>1.2</v>
      </c>
      <c r="E5" s="4" t="inlineStr">
        <is>
          <t xml:space="preserve"> </t>
        </is>
      </c>
      <c r="F5" s="6" t="n">
        <v>1.2</v>
      </c>
    </row>
    <row r="6">
      <c r="A6" s="4" t="inlineStr">
        <is>
          <t>Contract liability</t>
        </is>
      </c>
      <c r="B6" s="7" t="n">
        <v>8.800000000000001</v>
      </c>
      <c r="C6" s="4" t="inlineStr">
        <is>
          <t xml:space="preserve"> </t>
        </is>
      </c>
      <c r="D6" s="7" t="n">
        <v>8.800000000000001</v>
      </c>
      <c r="E6" s="4" t="inlineStr">
        <is>
          <t xml:space="preserve"> </t>
        </is>
      </c>
      <c r="F6" s="7" t="n">
        <v>14.7</v>
      </c>
    </row>
    <row r="7">
      <c r="A7" s="4" t="inlineStr">
        <is>
          <t>Refund liability</t>
        </is>
      </c>
      <c r="B7" s="5" t="n">
        <v>45</v>
      </c>
      <c r="C7" s="4" t="inlineStr">
        <is>
          <t xml:space="preserve"> </t>
        </is>
      </c>
      <c r="D7" s="5" t="n">
        <v>45</v>
      </c>
      <c r="E7" s="4" t="inlineStr">
        <is>
          <t xml:space="preserve"> </t>
        </is>
      </c>
      <c r="F7" s="6" t="n">
        <v>43.5</v>
      </c>
    </row>
    <row r="8">
      <c r="A8" s="4" t="inlineStr">
        <is>
          <t>Revenue recognized related to contract liabilities</t>
        </is>
      </c>
      <c r="B8" s="6" t="n">
        <v>0.9</v>
      </c>
      <c r="C8" s="6" t="n">
        <v>0.5</v>
      </c>
      <c r="D8" s="6" t="n">
        <v>13.5</v>
      </c>
      <c r="E8" s="6" t="n">
        <v>2.9</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67.2</v>
      </c>
      <c r="C4" s="8" t="n">
        <v>237</v>
      </c>
      <c r="D4" s="6" t="n">
        <v>524.9</v>
      </c>
      <c r="E4" s="6" t="n">
        <v>474.7</v>
      </c>
    </row>
    <row r="5">
      <c r="A5" s="4" t="inlineStr">
        <is>
          <t>Cost of revenue</t>
        </is>
      </c>
      <c r="B5" s="5" t="n">
        <v>145</v>
      </c>
      <c r="C5" s="5" t="n">
        <v>128</v>
      </c>
      <c r="D5" s="7" t="n">
        <v>281.8</v>
      </c>
      <c r="E5" s="7" t="n">
        <v>258.6</v>
      </c>
    </row>
    <row r="6">
      <c r="A6" s="4" t="inlineStr">
        <is>
          <t>Gross margin</t>
        </is>
      </c>
      <c r="B6" s="7" t="n">
        <v>122.2</v>
      </c>
      <c r="C6" s="5" t="n">
        <v>109</v>
      </c>
      <c r="D6" s="7" t="n">
        <v>243.1</v>
      </c>
      <c r="E6" s="7" t="n">
        <v>21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83.3</v>
      </c>
      <c r="C8" s="5" t="n">
        <v>82</v>
      </c>
      <c r="D8" s="7" t="n">
        <v>164.6</v>
      </c>
      <c r="E8" s="7" t="n">
        <v>168.5</v>
      </c>
    </row>
    <row r="9">
      <c r="A9" s="4" t="inlineStr">
        <is>
          <t>Selling, general, and administrative</t>
        </is>
      </c>
      <c r="B9" s="7" t="n">
        <v>49.5</v>
      </c>
      <c r="C9" s="7" t="n">
        <v>39.7</v>
      </c>
      <c r="D9" s="7" t="n">
        <v>99.5</v>
      </c>
      <c r="E9" s="5" t="n">
        <v>82</v>
      </c>
    </row>
    <row r="10">
      <c r="A10" s="4" t="inlineStr">
        <is>
          <t>Acquired intangibles amortization</t>
        </is>
      </c>
      <c r="B10" s="7" t="n">
        <v>3.8</v>
      </c>
      <c r="C10" s="7" t="n">
        <v>3.9</v>
      </c>
      <c r="D10" s="7" t="n">
        <v>7.6</v>
      </c>
      <c r="E10" s="7" t="n">
        <v>9.4</v>
      </c>
    </row>
    <row r="11">
      <c r="A11" s="4" t="inlineStr">
        <is>
          <t>Restructuring costs</t>
        </is>
      </c>
      <c r="B11" s="7" t="n">
        <v>0.8</v>
      </c>
      <c r="C11" s="7" t="n">
        <v>1.3</v>
      </c>
      <c r="D11" s="5" t="n">
        <v>15</v>
      </c>
      <c r="E11" s="7" t="n">
        <v>9.300000000000001</v>
      </c>
    </row>
    <row r="12">
      <c r="A12" s="4" t="inlineStr">
        <is>
          <t>Total operating expenses</t>
        </is>
      </c>
      <c r="B12" s="7" t="n">
        <v>137.4</v>
      </c>
      <c r="C12" s="7" t="n">
        <v>126.9</v>
      </c>
      <c r="D12" s="7" t="n">
        <v>286.7</v>
      </c>
      <c r="E12" s="7" t="n">
        <v>269.2</v>
      </c>
    </row>
    <row r="13">
      <c r="A13" s="4" t="inlineStr">
        <is>
          <t>Operating loss</t>
        </is>
      </c>
      <c r="B13" s="7" t="n">
        <v>-15.2</v>
      </c>
      <c r="C13" s="7" t="n">
        <v>-17.9</v>
      </c>
      <c r="D13" s="7" t="n">
        <v>-43.6</v>
      </c>
      <c r="E13" s="7" t="n">
        <v>-53.1</v>
      </c>
    </row>
    <row r="14">
      <c r="A14" s="4" t="inlineStr">
        <is>
          <t>Interest and other expense, net</t>
        </is>
      </c>
      <c r="B14" s="7" t="n">
        <v>-4.3</v>
      </c>
      <c r="C14" s="7" t="n">
        <v>-6.1</v>
      </c>
      <c r="D14" s="7" t="n">
        <v>-10.2</v>
      </c>
      <c r="E14" s="7" t="n">
        <v>-11.5</v>
      </c>
    </row>
    <row r="15">
      <c r="A15" s="4" t="inlineStr">
        <is>
          <t>Loss on early extinguishment of debt</t>
        </is>
      </c>
      <c r="B15" s="7" t="n">
        <v>-6.5</v>
      </c>
      <c r="C15" s="5" t="n">
        <v>0</v>
      </c>
      <c r="D15" s="7" t="n">
        <v>-6.5</v>
      </c>
      <c r="E15" s="5" t="n">
        <v>0</v>
      </c>
    </row>
    <row r="16">
      <c r="A16" s="4" t="inlineStr">
        <is>
          <t>Loss before benefit from income taxes</t>
        </is>
      </c>
      <c r="B16" s="5" t="n">
        <v>-26</v>
      </c>
      <c r="C16" s="5" t="n">
        <v>-24</v>
      </c>
      <c r="D16" s="7" t="n">
        <v>-60.3</v>
      </c>
      <c r="E16" s="7" t="n">
        <v>-64.59999999999999</v>
      </c>
    </row>
    <row r="17">
      <c r="A17" s="4" t="inlineStr">
        <is>
          <t>Benefit from income taxes</t>
        </is>
      </c>
      <c r="B17" s="7" t="n">
        <v>-27.8</v>
      </c>
      <c r="C17" s="5" t="n">
        <v>-15</v>
      </c>
      <c r="D17" s="5" t="n">
        <v>-39</v>
      </c>
      <c r="E17" s="5" t="n">
        <v>0</v>
      </c>
    </row>
    <row r="18">
      <c r="A18" s="4" t="inlineStr">
        <is>
          <t>Net income (loss)</t>
        </is>
      </c>
      <c r="B18" s="6" t="n">
        <v>1.8</v>
      </c>
      <c r="C18" s="8" t="n">
        <v>-9</v>
      </c>
      <c r="D18" s="6" t="n">
        <v>-21.3</v>
      </c>
      <c r="E18" s="6" t="n">
        <v>-64.59999999999999</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10" t="n">
        <v>0.05</v>
      </c>
      <c r="C20" s="10" t="n">
        <v>-0.23</v>
      </c>
      <c r="D20" s="10" t="n">
        <v>-0.54</v>
      </c>
      <c r="E20" s="10" t="n">
        <v>-1.66</v>
      </c>
    </row>
    <row r="21">
      <c r="A21" s="4" t="inlineStr">
        <is>
          <t>Diluted (in dollars per share)</t>
        </is>
      </c>
      <c r="B21" s="10" t="n">
        <v>0.05</v>
      </c>
      <c r="C21" s="10" t="n">
        <v>-0.23</v>
      </c>
      <c r="D21" s="10" t="n">
        <v>-0.54</v>
      </c>
      <c r="E21" s="10" t="n">
        <v>-1.66</v>
      </c>
    </row>
    <row r="22">
      <c r="A22" s="3" t="inlineStr">
        <is>
          <t>Shares used in computing net income (loss):</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39.7</v>
      </c>
      <c r="C23" s="7" t="n">
        <v>39.2</v>
      </c>
      <c r="D23" s="7" t="n">
        <v>39.7</v>
      </c>
      <c r="E23" s="7" t="n">
        <v>38.9</v>
      </c>
    </row>
    <row r="24">
      <c r="A24" s="4" t="inlineStr">
        <is>
          <t>Diluted (in shares)</t>
        </is>
      </c>
      <c r="B24" s="7" t="n">
        <v>39.8</v>
      </c>
      <c r="C24" s="7" t="n">
        <v>39.2</v>
      </c>
      <c r="D24" s="7" t="n">
        <v>39.7</v>
      </c>
      <c r="E24" s="7" t="n">
        <v>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Income (Loss) Per Share (Details) - USD ($) $ / shares in Units, shares in Millions, $ in Millions</t>
        </is>
      </c>
      <c r="B1" s="2" t="inlineStr">
        <is>
          <t>3 Months Ended</t>
        </is>
      </c>
      <c r="F1" s="2" t="inlineStr">
        <is>
          <t>6 Months Ended</t>
        </is>
      </c>
    </row>
    <row r="2">
      <c r="B2" s="2" t="inlineStr">
        <is>
          <t>Dec. 28, 2024</t>
        </is>
      </c>
      <c r="C2" s="2" t="inlineStr">
        <is>
          <t>Sep. 28, 2024</t>
        </is>
      </c>
      <c r="D2" s="2" t="inlineStr">
        <is>
          <t>Dec. 30, 2023</t>
        </is>
      </c>
      <c r="E2" s="2" t="inlineStr">
        <is>
          <t>Sep. 30, 2023</t>
        </is>
      </c>
      <c r="F2" s="2" t="inlineStr">
        <is>
          <t>Dec. 28, 2024</t>
        </is>
      </c>
      <c r="G2" s="2" t="inlineStr">
        <is>
          <t>Dec.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v>
      </c>
      <c r="C4" s="6" t="n">
        <v>-23.1</v>
      </c>
      <c r="D4" s="8" t="n">
        <v>-9</v>
      </c>
      <c r="E4" s="6" t="n">
        <v>-55.6</v>
      </c>
      <c r="F4" s="6" t="n">
        <v>-21.3</v>
      </c>
      <c r="G4" s="6" t="n">
        <v>-64.599999999999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basic (in shares)</t>
        </is>
      </c>
      <c r="B6" s="7" t="n">
        <v>39.7</v>
      </c>
      <c r="C6" s="4" t="inlineStr">
        <is>
          <t xml:space="preserve"> </t>
        </is>
      </c>
      <c r="D6" s="7" t="n">
        <v>39.2</v>
      </c>
      <c r="E6" s="4" t="inlineStr">
        <is>
          <t xml:space="preserve"> </t>
        </is>
      </c>
      <c r="F6" s="7" t="n">
        <v>39.7</v>
      </c>
      <c r="G6" s="7" t="n">
        <v>38.9</v>
      </c>
    </row>
    <row r="7">
      <c r="A7" s="4" t="inlineStr">
        <is>
          <t>Effect of dilutive share-based awards (in shares)</t>
        </is>
      </c>
      <c r="B7" s="7" t="n">
        <v>0.1</v>
      </c>
      <c r="C7" s="4" t="inlineStr">
        <is>
          <t xml:space="preserve"> </t>
        </is>
      </c>
      <c r="D7" s="5" t="n">
        <v>0</v>
      </c>
      <c r="E7" s="4" t="inlineStr">
        <is>
          <t xml:space="preserve"> </t>
        </is>
      </c>
      <c r="F7" s="5" t="n">
        <v>0</v>
      </c>
      <c r="G7" s="5" t="n">
        <v>0</v>
      </c>
    </row>
    <row r="8">
      <c r="A8" s="4" t="inlineStr">
        <is>
          <t>Diluted (in shares)</t>
        </is>
      </c>
      <c r="B8" s="7" t="n">
        <v>39.8</v>
      </c>
      <c r="C8" s="4" t="inlineStr">
        <is>
          <t xml:space="preserve"> </t>
        </is>
      </c>
      <c r="D8" s="7" t="n">
        <v>39.2</v>
      </c>
      <c r="E8" s="4" t="inlineStr">
        <is>
          <t xml:space="preserve"> </t>
        </is>
      </c>
      <c r="F8" s="7" t="n">
        <v>39.7</v>
      </c>
      <c r="G8" s="7" t="n">
        <v>38.9</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10" t="n">
        <v>0.05</v>
      </c>
      <c r="C10" s="4" t="inlineStr">
        <is>
          <t xml:space="preserve"> </t>
        </is>
      </c>
      <c r="D10" s="10" t="n">
        <v>-0.23</v>
      </c>
      <c r="E10" s="4" t="inlineStr">
        <is>
          <t xml:space="preserve"> </t>
        </is>
      </c>
      <c r="F10" s="10" t="n">
        <v>-0.54</v>
      </c>
      <c r="G10" s="10" t="n">
        <v>-1.66</v>
      </c>
    </row>
    <row r="11">
      <c r="A11" s="4" t="inlineStr">
        <is>
          <t>Diluted (in dollars per share)</t>
        </is>
      </c>
      <c r="B11" s="10" t="n">
        <v>0.05</v>
      </c>
      <c r="C11" s="4" t="inlineStr">
        <is>
          <t xml:space="preserve"> </t>
        </is>
      </c>
      <c r="D11" s="10" t="n">
        <v>-0.23</v>
      </c>
      <c r="E11" s="4" t="inlineStr">
        <is>
          <t xml:space="preserve"> </t>
        </is>
      </c>
      <c r="F11" s="10" t="n">
        <v>-0.54</v>
      </c>
      <c r="G11" s="10" t="n">
        <v>-1.66</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et Income (Loss) Per Share - Additional Information (Details) - $ / shares</t>
        </is>
      </c>
      <c r="B1" s="2" t="inlineStr">
        <is>
          <t>Dec. 28, 2024</t>
        </is>
      </c>
      <c r="C1" s="2" t="inlineStr">
        <is>
          <t>Jun. 29, 2024</t>
        </is>
      </c>
    </row>
    <row r="2">
      <c r="A2" s="3" t="inlineStr">
        <is>
          <t>Earnings Per Share [Abstract]</t>
        </is>
      </c>
      <c r="B2" s="4" t="inlineStr">
        <is>
          <t xml:space="preserve"> </t>
        </is>
      </c>
      <c r="C2" s="4" t="inlineStr">
        <is>
          <t xml:space="preserve"> </t>
        </is>
      </c>
    </row>
    <row r="3">
      <c r="A3" s="4" t="inlineStr">
        <is>
          <t>Common stock, par value (in dollars per share)</t>
        </is>
      </c>
      <c r="B3" s="9" t="n">
        <v>0.001</v>
      </c>
      <c r="C3" s="9"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Prepayment of Intangible Assets - Narrative (Details) - Broadcom Wireless Connectivity $ in Millions</t>
        </is>
      </c>
      <c r="B1" s="2" t="inlineStr">
        <is>
          <t>3 Months Ended</t>
        </is>
      </c>
    </row>
    <row r="2">
      <c r="B2" s="2" t="inlineStr">
        <is>
          <t>Sep. 30, 2023 USD ($)</t>
        </is>
      </c>
      <c r="C2" s="2" t="inlineStr">
        <is>
          <t>Dec. 28, 2024 productCategory</t>
        </is>
      </c>
    </row>
    <row r="3">
      <c r="A3" s="3" t="inlineStr">
        <is>
          <t>Business Acquisition [Line Items]</t>
        </is>
      </c>
      <c r="B3" s="4" t="inlineStr">
        <is>
          <t xml:space="preserve"> </t>
        </is>
      </c>
      <c r="C3" s="4" t="inlineStr">
        <is>
          <t xml:space="preserve"> </t>
        </is>
      </c>
    </row>
    <row r="4">
      <c r="A4" s="4" t="inlineStr">
        <is>
          <t>Aggregate consideration | $</t>
        </is>
      </c>
      <c r="B4" s="8" t="n">
        <v>130</v>
      </c>
      <c r="C4" s="4" t="inlineStr">
        <is>
          <t xml:space="preserve"> </t>
        </is>
      </c>
    </row>
    <row r="5">
      <c r="A5" s="4" t="inlineStr">
        <is>
          <t>Number of technology products | productCategory</t>
        </is>
      </c>
      <c r="B5" s="4" t="inlineStr">
        <is>
          <t xml:space="preserve"> </t>
        </is>
      </c>
      <c r="C5" s="5" t="n">
        <v>4</v>
      </c>
    </row>
    <row r="6">
      <c r="A6" s="4" t="inlineStr">
        <is>
          <t>Number of obtained technology products | productCategory</t>
        </is>
      </c>
      <c r="B6" s="4" t="inlineStr">
        <is>
          <t xml:space="preserve"> </t>
        </is>
      </c>
      <c r="C6" s="5" t="n">
        <v>3</v>
      </c>
    </row>
    <row r="7">
      <c r="A7" s="4" t="inlineStr">
        <is>
          <t>Extension period for license products (in year)</t>
        </is>
      </c>
      <c r="B7" s="4" t="inlineStr">
        <is>
          <t xml:space="preserve"> </t>
        </is>
      </c>
      <c r="C7" s="4" t="inlineStr">
        <is>
          <t>3 years</t>
        </is>
      </c>
    </row>
    <row r="8">
      <c r="A8" s="4" t="inlineStr">
        <is>
          <t>Fair Value of Assets Acquired | $</t>
        </is>
      </c>
      <c r="B8" s="6" t="n">
        <v>42.5</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28, 2024</t>
        </is>
      </c>
      <c r="C1" s="2" t="inlineStr">
        <is>
          <t>Jun. 29, 2024</t>
        </is>
      </c>
    </row>
    <row r="2">
      <c r="A2" s="3" t="inlineStr">
        <is>
          <t>Inventory Disclosure [Abstract]</t>
        </is>
      </c>
      <c r="B2" s="4" t="inlineStr">
        <is>
          <t xml:space="preserve"> </t>
        </is>
      </c>
      <c r="C2" s="4" t="inlineStr">
        <is>
          <t xml:space="preserve"> </t>
        </is>
      </c>
    </row>
    <row r="3">
      <c r="A3" s="4" t="inlineStr">
        <is>
          <t>Raw materials and work-in-progress</t>
        </is>
      </c>
      <c r="B3" s="6" t="n">
        <v>66.40000000000001</v>
      </c>
      <c r="C3" s="6" t="n">
        <v>69.5</v>
      </c>
    </row>
    <row r="4">
      <c r="A4" s="4" t="inlineStr">
        <is>
          <t>Finished goods</t>
        </is>
      </c>
      <c r="B4" s="7" t="n">
        <v>53.1</v>
      </c>
      <c r="C4" s="7" t="n">
        <v>44.5</v>
      </c>
    </row>
    <row r="5">
      <c r="A5" s="4" t="inlineStr">
        <is>
          <t>Inventories</t>
        </is>
      </c>
      <c r="B5" s="6" t="n">
        <v>119.5</v>
      </c>
      <c r="C5" s="8" t="n">
        <v>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Schedule of Cash and Cash Equivalents (Details) - USD ($) $ in Millions</t>
        </is>
      </c>
      <c r="B1" s="2" t="inlineStr">
        <is>
          <t>6 Months Ended</t>
        </is>
      </c>
      <c r="C1" s="2" t="inlineStr">
        <is>
          <t>12 Months Ended</t>
        </is>
      </c>
    </row>
    <row r="2">
      <c r="B2" s="2" t="inlineStr">
        <is>
          <t>Dec. 28, 2024</t>
        </is>
      </c>
      <c r="C2" s="2" t="inlineStr">
        <is>
          <t>Jun. 29, 2024</t>
        </is>
      </c>
    </row>
    <row r="3">
      <c r="A3" s="4" t="inlineStr">
        <is>
          <t>Cash</t>
        </is>
      </c>
      <c r="B3" s="4" t="inlineStr">
        <is>
          <t xml:space="preserve"> </t>
        </is>
      </c>
      <c r="C3" s="4" t="inlineStr">
        <is>
          <t xml:space="preserve"> </t>
        </is>
      </c>
    </row>
    <row r="4">
      <c r="A4" s="3" t="inlineStr">
        <is>
          <t>Cash ,Cash Equivalents &amp; Short Term Investments</t>
        </is>
      </c>
      <c r="B4" s="4" t="inlineStr">
        <is>
          <t xml:space="preserve"> </t>
        </is>
      </c>
      <c r="C4" s="4" t="inlineStr">
        <is>
          <t xml:space="preserve"> </t>
        </is>
      </c>
    </row>
    <row r="5">
      <c r="A5" s="4" t="inlineStr">
        <is>
          <t>Amortized Cost</t>
        </is>
      </c>
      <c r="B5" s="6" t="n">
        <v>518.1</v>
      </c>
      <c r="C5" s="6" t="n">
        <v>238.4</v>
      </c>
    </row>
    <row r="6">
      <c r="A6" s="4" t="inlineStr">
        <is>
          <t>Gross unrealized loss</t>
        </is>
      </c>
      <c r="B6" s="5" t="n">
        <v>0</v>
      </c>
      <c r="C6" s="5" t="n">
        <v>0</v>
      </c>
    </row>
    <row r="7">
      <c r="A7" s="4" t="inlineStr">
        <is>
          <t>Fair Value</t>
        </is>
      </c>
      <c r="B7" s="7" t="n">
        <v>518.1</v>
      </c>
      <c r="C7" s="7" t="n">
        <v>238.4</v>
      </c>
    </row>
    <row r="8">
      <c r="A8" s="4" t="inlineStr">
        <is>
          <t>Money market funds</t>
        </is>
      </c>
      <c r="B8" s="4" t="inlineStr">
        <is>
          <t xml:space="preserve"> </t>
        </is>
      </c>
      <c r="C8" s="4" t="inlineStr">
        <is>
          <t xml:space="preserve"> </t>
        </is>
      </c>
    </row>
    <row r="9">
      <c r="A9" s="3" t="inlineStr">
        <is>
          <t>Cash ,Cash Equivalents &amp; Short Term Investments</t>
        </is>
      </c>
      <c r="B9" s="4" t="inlineStr">
        <is>
          <t xml:space="preserve"> </t>
        </is>
      </c>
      <c r="C9" s="4" t="inlineStr">
        <is>
          <t xml:space="preserve"> </t>
        </is>
      </c>
    </row>
    <row r="10">
      <c r="A10" s="4" t="inlineStr">
        <is>
          <t>Amortized Cost</t>
        </is>
      </c>
      <c r="B10" s="7" t="n">
        <v>66.90000000000001</v>
      </c>
      <c r="C10" s="7" t="n">
        <v>600.4</v>
      </c>
    </row>
    <row r="11">
      <c r="A11" s="4" t="inlineStr">
        <is>
          <t>Gross unrealized loss</t>
        </is>
      </c>
      <c r="B11" s="5" t="n">
        <v>0</v>
      </c>
      <c r="C11" s="5" t="n">
        <v>0</v>
      </c>
    </row>
    <row r="12">
      <c r="A12" s="4" t="inlineStr">
        <is>
          <t>Fair Value</t>
        </is>
      </c>
      <c r="B12" s="7" t="n">
        <v>66.90000000000001</v>
      </c>
      <c r="C12" s="7" t="n">
        <v>600.4</v>
      </c>
    </row>
    <row r="13">
      <c r="A13" s="4" t="inlineStr">
        <is>
          <t>Certificates of deposit</t>
        </is>
      </c>
      <c r="B13" s="4" t="inlineStr">
        <is>
          <t xml:space="preserve"> </t>
        </is>
      </c>
      <c r="C13" s="4" t="inlineStr">
        <is>
          <t xml:space="preserve"> </t>
        </is>
      </c>
    </row>
    <row r="14">
      <c r="A14" s="3" t="inlineStr">
        <is>
          <t>Cash ,Cash Equivalents &amp; Short Term Investments</t>
        </is>
      </c>
      <c r="B14" s="4" t="inlineStr">
        <is>
          <t xml:space="preserve"> </t>
        </is>
      </c>
      <c r="C14" s="4" t="inlineStr">
        <is>
          <t xml:space="preserve"> </t>
        </is>
      </c>
    </row>
    <row r="15">
      <c r="A15" s="4" t="inlineStr">
        <is>
          <t>Amortized Cost</t>
        </is>
      </c>
      <c r="B15" s="7" t="n">
        <v>11.1</v>
      </c>
      <c r="C15" s="7" t="n">
        <v>38.1</v>
      </c>
    </row>
    <row r="16">
      <c r="A16" s="4" t="inlineStr">
        <is>
          <t>Gross unrealized loss</t>
        </is>
      </c>
      <c r="B16" s="5" t="n">
        <v>0</v>
      </c>
      <c r="C16" s="5" t="n">
        <v>0</v>
      </c>
    </row>
    <row r="17">
      <c r="A17" s="4" t="inlineStr">
        <is>
          <t>Fair Value</t>
        </is>
      </c>
      <c r="B17" s="7" t="n">
        <v>11.1</v>
      </c>
      <c r="C17" s="7" t="n">
        <v>38.1</v>
      </c>
    </row>
    <row r="18">
      <c r="A18" s="4" t="inlineStr">
        <is>
          <t>Cash and Cash Equivalents</t>
        </is>
      </c>
      <c r="B18" s="4" t="inlineStr">
        <is>
          <t xml:space="preserve"> </t>
        </is>
      </c>
      <c r="C18" s="4" t="inlineStr">
        <is>
          <t xml:space="preserve"> </t>
        </is>
      </c>
    </row>
    <row r="19">
      <c r="A19" s="3" t="inlineStr">
        <is>
          <t>Cash ,Cash Equivalents &amp; Short Term Investments</t>
        </is>
      </c>
      <c r="B19" s="4" t="inlineStr">
        <is>
          <t xml:space="preserve"> </t>
        </is>
      </c>
      <c r="C19" s="4" t="inlineStr">
        <is>
          <t xml:space="preserve"> </t>
        </is>
      </c>
    </row>
    <row r="20">
      <c r="A20" s="4" t="inlineStr">
        <is>
          <t>Amortized Cost</t>
        </is>
      </c>
      <c r="B20" s="7" t="n">
        <v>596.1</v>
      </c>
      <c r="C20" s="7" t="n">
        <v>876.9</v>
      </c>
    </row>
    <row r="21">
      <c r="A21" s="4" t="inlineStr">
        <is>
          <t>Gross unrealized loss</t>
        </is>
      </c>
      <c r="B21" s="5" t="n">
        <v>0</v>
      </c>
      <c r="C21" s="5" t="n">
        <v>0</v>
      </c>
    </row>
    <row r="22">
      <c r="A22" s="4" t="inlineStr">
        <is>
          <t>Fair Value</t>
        </is>
      </c>
      <c r="B22" s="6" t="n">
        <v>596.1</v>
      </c>
      <c r="C22" s="6" t="n">
        <v>87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Millions</t>
        </is>
      </c>
      <c r="B1" s="2" t="inlineStr">
        <is>
          <t>Dec. 28, 2024</t>
        </is>
      </c>
      <c r="C1" s="2" t="inlineStr">
        <is>
          <t>Jun. 29, 2024</t>
        </is>
      </c>
    </row>
    <row r="2">
      <c r="A2" s="3" t="inlineStr">
        <is>
          <t>Fair Value, Balance Sheet Grouping, Financial Statement Captions [Line Items]</t>
        </is>
      </c>
      <c r="B2" s="4" t="inlineStr">
        <is>
          <t xml:space="preserve"> </t>
        </is>
      </c>
      <c r="C2" s="4" t="inlineStr">
        <is>
          <t xml:space="preserve"> </t>
        </is>
      </c>
    </row>
    <row r="3">
      <c r="A3" s="4" t="inlineStr">
        <is>
          <t>Cash held in bank</t>
        </is>
      </c>
      <c r="B3" s="6" t="n">
        <v>518.1</v>
      </c>
      <c r="C3" s="6" t="n">
        <v>238.4</v>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78</v>
      </c>
      <c r="C6" s="7" t="n">
        <v>638.5</v>
      </c>
    </row>
    <row r="7">
      <c r="A7" s="4" t="inlineStr">
        <is>
          <t>Money market funds | 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7" t="n">
        <v>66.90000000000001</v>
      </c>
      <c r="C9" s="7" t="n">
        <v>600.4</v>
      </c>
    </row>
    <row r="10">
      <c r="A10" s="4" t="inlineStr">
        <is>
          <t>Certificates of deposit | Estimate of Fair Value Measure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7" t="n">
        <v>11.1</v>
      </c>
      <c r="C12" s="7" t="n">
        <v>38.1</v>
      </c>
    </row>
    <row r="13">
      <c r="A13" s="4" t="inlineStr">
        <is>
          <t>Level 1 | Estimate of Fair Value Measureme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7" t="n">
        <v>66.90000000000001</v>
      </c>
      <c r="C15" s="7" t="n">
        <v>600.4</v>
      </c>
    </row>
    <row r="16">
      <c r="A16" s="4" t="inlineStr">
        <is>
          <t>Level 1 | Money market funds | Estimate of Fair Value Measureme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7" t="n">
        <v>66.90000000000001</v>
      </c>
      <c r="C18" s="7" t="n">
        <v>600.4</v>
      </c>
    </row>
    <row r="19">
      <c r="A19" s="4" t="inlineStr">
        <is>
          <t>Level 1 | Certificates of deposit | Estimate of Fair Value Measuremen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0</v>
      </c>
      <c r="C21" s="5" t="n">
        <v>0</v>
      </c>
    </row>
    <row r="22">
      <c r="A22" s="4" t="inlineStr">
        <is>
          <t>Level 2 | Estimate of Fair Value Measureme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assets</t>
        </is>
      </c>
      <c r="B24" s="7" t="n">
        <v>11.1</v>
      </c>
      <c r="C24" s="7" t="n">
        <v>38.1</v>
      </c>
    </row>
    <row r="25">
      <c r="A25" s="4" t="inlineStr">
        <is>
          <t>Level 2 | Money market funds | Estimate of Fair Value Measureme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Level 2 | Certificates of deposit | Estimate of Fair Value Measureme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6" t="n">
        <v>11.1</v>
      </c>
      <c r="C30" s="6" t="n">
        <v>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Estimated Fair Values of the Notes (Details) - USD ($) $ in Millions</t>
        </is>
      </c>
      <c r="B1" s="2" t="inlineStr">
        <is>
          <t>Dec. 28, 2024</t>
        </is>
      </c>
      <c r="C1" s="2" t="inlineStr">
        <is>
          <t>Nov. 26, 2024</t>
        </is>
      </c>
      <c r="D1" s="2" t="inlineStr">
        <is>
          <t>Nov. 19, 2024</t>
        </is>
      </c>
      <c r="E1" s="2" t="inlineStr">
        <is>
          <t>Jun. 29, 2024</t>
        </is>
      </c>
    </row>
    <row r="2">
      <c r="A2" s="4" t="inlineStr">
        <is>
          <t>Level 2</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832.5</v>
      </c>
      <c r="C4" s="4" t="inlineStr">
        <is>
          <t xml:space="preserve"> </t>
        </is>
      </c>
      <c r="D4" s="4" t="inlineStr">
        <is>
          <t xml:space="preserve"> </t>
        </is>
      </c>
      <c r="E4" s="6" t="n">
        <v>972.9</v>
      </c>
    </row>
    <row r="5">
      <c r="A5" s="4" t="inlineStr">
        <is>
          <t>Estimated Fair Value</t>
        </is>
      </c>
      <c r="B5" s="7" t="n">
        <v>808.8</v>
      </c>
      <c r="C5" s="4" t="inlineStr">
        <is>
          <t xml:space="preserve"> </t>
        </is>
      </c>
      <c r="D5" s="4" t="inlineStr">
        <is>
          <t xml:space="preserve"> </t>
        </is>
      </c>
      <c r="E5" s="7" t="n">
        <v>936.6</v>
      </c>
    </row>
    <row r="6">
      <c r="A6" s="4" t="inlineStr">
        <is>
          <t>Senior Notes due 2029 | Level 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rrying Amount</t>
        </is>
      </c>
      <c r="B8" s="7" t="n">
        <v>396.7</v>
      </c>
      <c r="C8" s="4" t="inlineStr">
        <is>
          <t xml:space="preserve"> </t>
        </is>
      </c>
      <c r="D8" s="4" t="inlineStr">
        <is>
          <t xml:space="preserve"> </t>
        </is>
      </c>
      <c r="E8" s="7" t="n">
        <v>396.3</v>
      </c>
    </row>
    <row r="9">
      <c r="A9" s="4" t="inlineStr">
        <is>
          <t>Estimated Fair Value</t>
        </is>
      </c>
      <c r="B9" s="7" t="n">
        <v>363.5</v>
      </c>
      <c r="C9" s="4" t="inlineStr">
        <is>
          <t xml:space="preserve"> </t>
        </is>
      </c>
      <c r="D9" s="4" t="inlineStr">
        <is>
          <t xml:space="preserve"> </t>
        </is>
      </c>
      <c r="E9" s="7" t="n">
        <v>359.6</v>
      </c>
    </row>
    <row r="10">
      <c r="A10" s="4" t="inlineStr">
        <is>
          <t>Term Loan Facility due 2028 | Level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rrying Amount</t>
        </is>
      </c>
      <c r="B12" s="5" t="n">
        <v>0</v>
      </c>
      <c r="C12" s="4" t="inlineStr">
        <is>
          <t xml:space="preserve"> </t>
        </is>
      </c>
      <c r="D12" s="4" t="inlineStr">
        <is>
          <t xml:space="preserve"> </t>
        </is>
      </c>
      <c r="E12" s="7" t="n">
        <v>576.6</v>
      </c>
    </row>
    <row r="13">
      <c r="A13" s="4" t="inlineStr">
        <is>
          <t>Estimated Fair Value</t>
        </is>
      </c>
      <c r="B13" s="5" t="n">
        <v>0</v>
      </c>
      <c r="C13" s="4" t="inlineStr">
        <is>
          <t xml:space="preserve"> </t>
        </is>
      </c>
      <c r="D13" s="4" t="inlineStr">
        <is>
          <t xml:space="preserve"> </t>
        </is>
      </c>
      <c r="E13" s="5" t="n">
        <v>577</v>
      </c>
    </row>
    <row r="14">
      <c r="A14" s="4" t="inlineStr">
        <is>
          <t>Convertible Debt | Convertible Senior Notes due 203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rrying Amount</t>
        </is>
      </c>
      <c r="B16" s="4" t="inlineStr">
        <is>
          <t xml:space="preserve"> </t>
        </is>
      </c>
      <c r="C16" s="8" t="n">
        <v>50</v>
      </c>
      <c r="D16" s="8" t="n">
        <v>400</v>
      </c>
      <c r="E16" s="4" t="inlineStr">
        <is>
          <t xml:space="preserve"> </t>
        </is>
      </c>
    </row>
    <row r="17">
      <c r="A17" s="4" t="inlineStr">
        <is>
          <t>Convertible Debt | Level 2 | Convertible Senior Notes due 203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rrying Amount</t>
        </is>
      </c>
      <c r="B19" s="7" t="n">
        <v>435.8</v>
      </c>
      <c r="C19" s="4" t="inlineStr">
        <is>
          <t xml:space="preserve"> </t>
        </is>
      </c>
      <c r="D19" s="4" t="inlineStr">
        <is>
          <t xml:space="preserve"> </t>
        </is>
      </c>
      <c r="E19" s="5" t="n">
        <v>0</v>
      </c>
    </row>
    <row r="20">
      <c r="A20" s="4" t="inlineStr">
        <is>
          <t>Estimated Fair Value</t>
        </is>
      </c>
      <c r="B20" s="6" t="n">
        <v>445.3</v>
      </c>
      <c r="C20" s="4" t="inlineStr">
        <is>
          <t xml:space="preserve"> </t>
        </is>
      </c>
      <c r="D20" s="4" t="inlineStr">
        <is>
          <t xml:space="preserve"> </t>
        </is>
      </c>
      <c r="E20"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s, Net - Schedule of Goodwill (Details) - USD ($) $ in Millions</t>
        </is>
      </c>
      <c r="B1" s="2" t="inlineStr">
        <is>
          <t>6 Months Ended</t>
        </is>
      </c>
      <c r="C1" s="2" t="inlineStr">
        <is>
          <t>12 Months Ended</t>
        </is>
      </c>
    </row>
    <row r="2">
      <c r="B2" s="2" t="inlineStr">
        <is>
          <t>Dec. 28, 2024</t>
        </is>
      </c>
      <c r="C2" s="2" t="inlineStr">
        <is>
          <t>Jun. 29, 2024</t>
        </is>
      </c>
    </row>
    <row r="3">
      <c r="A3" s="3" t="inlineStr">
        <is>
          <t>Goodwill [Roll Forward]</t>
        </is>
      </c>
      <c r="B3" s="4" t="inlineStr">
        <is>
          <t xml:space="preserve"> </t>
        </is>
      </c>
      <c r="C3" s="4" t="inlineStr">
        <is>
          <t xml:space="preserve"> </t>
        </is>
      </c>
    </row>
    <row r="4">
      <c r="A4" s="4" t="inlineStr">
        <is>
          <t>Beginning balance</t>
        </is>
      </c>
      <c r="B4" s="6" t="n">
        <v>816.4</v>
      </c>
      <c r="C4" s="6" t="n">
        <v>816.4</v>
      </c>
    </row>
    <row r="5">
      <c r="A5" s="4" t="inlineStr">
        <is>
          <t>Acquisition activity</t>
        </is>
      </c>
      <c r="B5" s="7" t="n">
        <v>3.5</v>
      </c>
      <c r="C5" s="5" t="n">
        <v>0</v>
      </c>
    </row>
    <row r="6">
      <c r="A6" s="4" t="inlineStr">
        <is>
          <t>Ending balance</t>
        </is>
      </c>
      <c r="B6" s="6" t="n">
        <v>819.9</v>
      </c>
      <c r="C6" s="6" t="n">
        <v>81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Acquired Intangibles, Net - Summary of Net Carrying Amounts Excluding Fully Amortized Intangible Assets (Details) - USD ($) $ in Millions</t>
        </is>
      </c>
      <c r="B1" s="2" t="inlineStr">
        <is>
          <t>6 Months Ended</t>
        </is>
      </c>
    </row>
    <row r="2">
      <c r="B2" s="2" t="inlineStr">
        <is>
          <t>Dec. 28, 2024</t>
        </is>
      </c>
      <c r="C2" s="2" t="inlineStr">
        <is>
          <t>Jun. 29, 2024</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4 years 10 months 24 days</t>
        </is>
      </c>
      <c r="C4" s="4" t="inlineStr">
        <is>
          <t xml:space="preserve"> </t>
        </is>
      </c>
    </row>
    <row r="5">
      <c r="A5" s="4" t="inlineStr">
        <is>
          <t>Gross Carrying Value</t>
        </is>
      </c>
      <c r="B5" s="6" t="n">
        <v>797.6</v>
      </c>
      <c r="C5" s="6" t="n">
        <v>794.7</v>
      </c>
    </row>
    <row r="6">
      <c r="A6" s="4" t="inlineStr">
        <is>
          <t>Accumulated Amortization</t>
        </is>
      </c>
      <c r="B6" s="7" t="n">
        <v>-555.6</v>
      </c>
      <c r="C6" s="7" t="n">
        <v>-506.3</v>
      </c>
    </row>
    <row r="7">
      <c r="A7" s="4" t="inlineStr">
        <is>
          <t>Finite-Lived Intangible Assets, Net, Total</t>
        </is>
      </c>
      <c r="B7" s="8" t="n">
        <v>242</v>
      </c>
      <c r="C7" s="7" t="n">
        <v>288.4</v>
      </c>
    </row>
    <row r="8">
      <c r="A8" s="4" t="inlineStr">
        <is>
          <t>Audio and video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in Years</t>
        </is>
      </c>
      <c r="B10" s="4" t="inlineStr">
        <is>
          <t>5 years 7 months 6 days</t>
        </is>
      </c>
      <c r="C10" s="4" t="inlineStr">
        <is>
          <t xml:space="preserve"> </t>
        </is>
      </c>
    </row>
    <row r="11">
      <c r="A11" s="4" t="inlineStr">
        <is>
          <t>Gross Carrying Value</t>
        </is>
      </c>
      <c r="B11" s="6" t="n">
        <v>231.9</v>
      </c>
      <c r="C11" s="7" t="n">
        <v>231.9</v>
      </c>
    </row>
    <row r="12">
      <c r="A12" s="4" t="inlineStr">
        <is>
          <t>Accumulated Amortization</t>
        </is>
      </c>
      <c r="B12" s="5" t="n">
        <v>-187</v>
      </c>
      <c r="C12" s="7" t="n">
        <v>-175.5</v>
      </c>
    </row>
    <row r="13">
      <c r="A13" s="4" t="inlineStr">
        <is>
          <t>Finite-Lived Intangible Assets, Net, Total</t>
        </is>
      </c>
      <c r="B13" s="6" t="n">
        <v>44.9</v>
      </c>
      <c r="C13" s="7" t="n">
        <v>56.4</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in Years</t>
        </is>
      </c>
      <c r="B16" s="4" t="inlineStr">
        <is>
          <t>4 years 1 month 6 days</t>
        </is>
      </c>
      <c r="C16" s="4" t="inlineStr">
        <is>
          <t xml:space="preserve"> </t>
        </is>
      </c>
    </row>
    <row r="17">
      <c r="A17" s="4" t="inlineStr">
        <is>
          <t>Gross Carrying Value</t>
        </is>
      </c>
      <c r="B17" s="6" t="n">
        <v>159.2</v>
      </c>
      <c r="C17" s="7" t="n">
        <v>158.2</v>
      </c>
    </row>
    <row r="18">
      <c r="A18" s="4" t="inlineStr">
        <is>
          <t>Accumulated Amortization</t>
        </is>
      </c>
      <c r="B18" s="7" t="n">
        <v>-141.6</v>
      </c>
      <c r="C18" s="7" t="n">
        <v>-134.1</v>
      </c>
    </row>
    <row r="19">
      <c r="A19" s="4" t="inlineStr">
        <is>
          <t>Finite-Lived Intangible Assets, Net, Total</t>
        </is>
      </c>
      <c r="B19" s="6" t="n">
        <v>17.6</v>
      </c>
      <c r="C19" s="7" t="n">
        <v>24.1</v>
      </c>
    </row>
    <row r="20">
      <c r="A20" s="4" t="inlineStr">
        <is>
          <t>Wireless connectivity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in Years</t>
        </is>
      </c>
      <c r="B22" s="4" t="inlineStr">
        <is>
          <t>5 years 6 months</t>
        </is>
      </c>
      <c r="C22" s="4" t="inlineStr">
        <is>
          <t xml:space="preserve"> </t>
        </is>
      </c>
    </row>
    <row r="23">
      <c r="A23" s="4" t="inlineStr">
        <is>
          <t>Gross Carrying Value</t>
        </is>
      </c>
      <c r="B23" s="6" t="n">
        <v>247.4</v>
      </c>
      <c r="C23" s="7" t="n">
        <v>245.5</v>
      </c>
    </row>
    <row r="24">
      <c r="A24" s="4" t="inlineStr">
        <is>
          <t>Accumulated Amortization</t>
        </is>
      </c>
      <c r="B24" s="7" t="n">
        <v>-113.1</v>
      </c>
      <c r="C24" s="7" t="n">
        <v>-90.09999999999999</v>
      </c>
    </row>
    <row r="25">
      <c r="A25" s="4" t="inlineStr">
        <is>
          <t>Finite-Lived Intangible Assets, Net, Total</t>
        </is>
      </c>
      <c r="B25" s="6" t="n">
        <v>134.3</v>
      </c>
      <c r="C25" s="7" t="n">
        <v>155.4</v>
      </c>
    </row>
    <row r="26">
      <c r="A26" s="4" t="inlineStr">
        <is>
          <t>Video interface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Life in Years</t>
        </is>
      </c>
      <c r="B28" s="4" t="inlineStr">
        <is>
          <t>3 years 4 months 24 days</t>
        </is>
      </c>
      <c r="C28" s="4" t="inlineStr">
        <is>
          <t xml:space="preserve"> </t>
        </is>
      </c>
    </row>
    <row r="29">
      <c r="A29" s="4" t="inlineStr">
        <is>
          <t>Gross Carrying Value</t>
        </is>
      </c>
      <c r="B29" s="8" t="n">
        <v>133</v>
      </c>
      <c r="C29" s="5" t="n">
        <v>133</v>
      </c>
    </row>
    <row r="30">
      <c r="A30" s="4" t="inlineStr">
        <is>
          <t>Accumulated Amortization</t>
        </is>
      </c>
      <c r="B30" s="7" t="n">
        <v>-91.59999999999999</v>
      </c>
      <c r="C30" s="7" t="n">
        <v>-85.2</v>
      </c>
    </row>
    <row r="31">
      <c r="A31" s="4" t="inlineStr">
        <is>
          <t>Finite-Lived Intangible Assets, Net, Total</t>
        </is>
      </c>
      <c r="B31" s="6" t="n">
        <v>41.4</v>
      </c>
      <c r="C31" s="7" t="n">
        <v>47.8</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Life in Years</t>
        </is>
      </c>
      <c r="B34" s="4" t="inlineStr">
        <is>
          <t>5 years 1 month 6 days</t>
        </is>
      </c>
      <c r="C34" s="4" t="inlineStr">
        <is>
          <t xml:space="preserve"> </t>
        </is>
      </c>
    </row>
    <row r="35">
      <c r="A35" s="4" t="inlineStr">
        <is>
          <t>Gross Carrying Value</t>
        </is>
      </c>
      <c r="B35" s="6" t="n">
        <v>26.1</v>
      </c>
      <c r="C35" s="7" t="n">
        <v>26.1</v>
      </c>
    </row>
    <row r="36">
      <c r="A36" s="4" t="inlineStr">
        <is>
          <t>Accumulated Amortization</t>
        </is>
      </c>
      <c r="B36" s="7" t="n">
        <v>-22.3</v>
      </c>
      <c r="C36" s="7" t="n">
        <v>-21.4</v>
      </c>
    </row>
    <row r="37">
      <c r="A37" s="4" t="inlineStr">
        <is>
          <t>Finite-Lived Intangible Assets, Net, Total</t>
        </is>
      </c>
      <c r="B37" s="6" t="n">
        <v>3.8</v>
      </c>
      <c r="C37" s="6" t="n">
        <v>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s, Net - Schedule of Amortization of Intangibles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intangibles</t>
        </is>
      </c>
      <c r="B4" s="6" t="n">
        <v>24.6</v>
      </c>
      <c r="C4" s="6" t="n">
        <v>18.3</v>
      </c>
      <c r="D4" s="6" t="n">
        <v>49.2</v>
      </c>
      <c r="E4" s="6" t="n">
        <v>41.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intangibles</t>
        </is>
      </c>
      <c r="B7" s="7" t="n">
        <v>20.8</v>
      </c>
      <c r="C7" s="7" t="n">
        <v>14.4</v>
      </c>
      <c r="D7" s="7" t="n">
        <v>41.6</v>
      </c>
      <c r="E7" s="7" t="n">
        <v>32.2</v>
      </c>
    </row>
    <row r="8">
      <c r="A8" s="4" t="inlineStr">
        <is>
          <t>Acquired intangibles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intangibles</t>
        </is>
      </c>
      <c r="B10" s="6" t="n">
        <v>3.8</v>
      </c>
      <c r="C10" s="6" t="n">
        <v>3.9</v>
      </c>
      <c r="D10" s="6" t="n">
        <v>7.6</v>
      </c>
      <c r="E10" s="6" t="n">
        <v>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v>
      </c>
      <c r="C4" s="8" t="n">
        <v>-9</v>
      </c>
      <c r="D4" s="6" t="n">
        <v>-21.3</v>
      </c>
      <c r="E4" s="6" t="n">
        <v>-64.59999999999999</v>
      </c>
    </row>
    <row r="5">
      <c r="A5" s="4" t="inlineStr">
        <is>
          <t>Unrealized income on available-for-sale-securities</t>
        </is>
      </c>
      <c r="B5" s="5" t="n">
        <v>0</v>
      </c>
      <c r="C5" s="7" t="n">
        <v>0.1</v>
      </c>
      <c r="D5" s="5" t="n">
        <v>0</v>
      </c>
      <c r="E5" s="7" t="n">
        <v>0.2</v>
      </c>
    </row>
    <row r="6">
      <c r="A6" s="4" t="inlineStr">
        <is>
          <t>Comprehensive income (loss)</t>
        </is>
      </c>
      <c r="B6" s="6" t="n">
        <v>1.8</v>
      </c>
      <c r="C6" s="6" t="n">
        <v>-8.9</v>
      </c>
      <c r="D6" s="6" t="n">
        <v>-21.3</v>
      </c>
      <c r="E6" s="6" t="n">
        <v>-64.4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Net - Schedule of Expected Annual Aggregate Amortization Expense (Details) - USD ($) $ in Millions</t>
        </is>
      </c>
      <c r="B1" s="2" t="inlineStr">
        <is>
          <t>Dec. 28, 2024</t>
        </is>
      </c>
      <c r="C1" s="2" t="inlineStr">
        <is>
          <t>Jun. 29, 2024</t>
        </is>
      </c>
    </row>
    <row r="2">
      <c r="A2" s="3" t="inlineStr">
        <is>
          <t>Goodwill and Intangible Assets Disclosure [Abstract]</t>
        </is>
      </c>
      <c r="B2" s="4" t="inlineStr">
        <is>
          <t xml:space="preserve"> </t>
        </is>
      </c>
      <c r="C2" s="4" t="inlineStr">
        <is>
          <t xml:space="preserve"> </t>
        </is>
      </c>
    </row>
    <row r="3">
      <c r="A3" s="4" t="inlineStr">
        <is>
          <t>Remainder of 2025</t>
        </is>
      </c>
      <c r="B3" s="6" t="n">
        <v>49.3</v>
      </c>
      <c r="C3" s="4" t="inlineStr">
        <is>
          <t xml:space="preserve"> </t>
        </is>
      </c>
    </row>
    <row r="4">
      <c r="A4" s="4" t="inlineStr">
        <is>
          <t>2026</t>
        </is>
      </c>
      <c r="B4" s="7" t="n">
        <v>85.59999999999999</v>
      </c>
      <c r="C4" s="4" t="inlineStr">
        <is>
          <t xml:space="preserve"> </t>
        </is>
      </c>
    </row>
    <row r="5">
      <c r="A5" s="4" t="inlineStr">
        <is>
          <t>2027</t>
        </is>
      </c>
      <c r="B5" s="7" t="n">
        <v>50.5</v>
      </c>
      <c r="C5" s="4" t="inlineStr">
        <is>
          <t xml:space="preserve"> </t>
        </is>
      </c>
    </row>
    <row r="6">
      <c r="A6" s="4" t="inlineStr">
        <is>
          <t>2028</t>
        </is>
      </c>
      <c r="B6" s="7" t="n">
        <v>34.3</v>
      </c>
      <c r="C6" s="4" t="inlineStr">
        <is>
          <t xml:space="preserve"> </t>
        </is>
      </c>
    </row>
    <row r="7">
      <c r="A7" s="4" t="inlineStr">
        <is>
          <t>2029</t>
        </is>
      </c>
      <c r="B7" s="7" t="n">
        <v>15.9</v>
      </c>
      <c r="C7" s="4" t="inlineStr">
        <is>
          <t xml:space="preserve"> </t>
        </is>
      </c>
    </row>
    <row r="8">
      <c r="A8" s="4" t="inlineStr">
        <is>
          <t>Thereafter</t>
        </is>
      </c>
      <c r="B8" s="7" t="n">
        <v>6.4</v>
      </c>
      <c r="C8" s="4" t="inlineStr">
        <is>
          <t xml:space="preserve"> </t>
        </is>
      </c>
    </row>
    <row r="9">
      <c r="A9" s="4" t="inlineStr">
        <is>
          <t>Finite-Lived Intangible Assets, Net, Total</t>
        </is>
      </c>
      <c r="B9" s="8" t="n">
        <v>242</v>
      </c>
      <c r="C9" s="6" t="n">
        <v>2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expense</t>
        </is>
      </c>
      <c r="B4" s="6" t="n">
        <v>3.2</v>
      </c>
      <c r="C4" s="6" t="n">
        <v>2.9</v>
      </c>
      <c r="D4" s="6" t="n">
        <v>6.4</v>
      </c>
      <c r="E4" s="6" t="n">
        <v>5.7</v>
      </c>
    </row>
    <row r="5">
      <c r="A5" s="4" t="inlineStr">
        <is>
          <t>Weighted average remaining lease term (in year)</t>
        </is>
      </c>
      <c r="B5" s="4" t="inlineStr">
        <is>
          <t>6 years 1 month 24 days</t>
        </is>
      </c>
      <c r="C5" s="4" t="inlineStr">
        <is>
          <t xml:space="preserve"> </t>
        </is>
      </c>
      <c r="D5" s="4" t="inlineStr">
        <is>
          <t>6 years 1 month 24 days</t>
        </is>
      </c>
      <c r="E5" s="4" t="inlineStr">
        <is>
          <t xml:space="preserve"> </t>
        </is>
      </c>
    </row>
    <row r="6">
      <c r="A6" s="4" t="inlineStr">
        <is>
          <t>Weighted average discount rate, percent</t>
        </is>
      </c>
      <c r="B6" s="11" t="n">
        <v>0.0537</v>
      </c>
      <c r="C6" s="4" t="inlineStr">
        <is>
          <t xml:space="preserve"> </t>
        </is>
      </c>
      <c r="D6" s="11" t="n">
        <v>0.0537</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Duration of extending leases (in year)</t>
        </is>
      </c>
      <c r="B9" s="4" t="inlineStr">
        <is>
          <t>7 years</t>
        </is>
      </c>
      <c r="C9" s="4" t="inlineStr">
        <is>
          <t xml:space="preserve"> </t>
        </is>
      </c>
      <c r="D9" s="4" t="inlineStr">
        <is>
          <t>7 years</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Components of Leases and Lease Costs (Details) - USD ($) $ in Millions</t>
        </is>
      </c>
      <c r="B1" s="2" t="inlineStr">
        <is>
          <t>Dec. 28, 2024</t>
        </is>
      </c>
      <c r="C1" s="2" t="inlineStr">
        <is>
          <t>Jun. 29, 2024</t>
        </is>
      </c>
    </row>
    <row r="2">
      <c r="A2" s="3" t="inlineStr">
        <is>
          <t>Leases [Abstract]</t>
        </is>
      </c>
      <c r="B2" s="4" t="inlineStr">
        <is>
          <t xml:space="preserve"> </t>
        </is>
      </c>
      <c r="C2" s="4" t="inlineStr">
        <is>
          <t xml:space="preserve"> </t>
        </is>
      </c>
    </row>
    <row r="3">
      <c r="A3" s="4" t="inlineStr">
        <is>
          <t>Operating lease right-of-use assets</t>
        </is>
      </c>
      <c r="B3" s="6" t="n">
        <v>45.8</v>
      </c>
      <c r="C3" s="6" t="n">
        <v>46.8</v>
      </c>
    </row>
    <row r="4">
      <c r="A4" s="4" t="inlineStr">
        <is>
          <t>Operating lease liabilities</t>
        </is>
      </c>
      <c r="B4" s="7" t="n">
        <v>11.3</v>
      </c>
      <c r="C4" s="7" t="n">
        <v>11.5</v>
      </c>
    </row>
    <row r="5">
      <c r="A5" s="4" t="inlineStr">
        <is>
          <t>Operating lease liabilities, long-term</t>
        </is>
      </c>
      <c r="B5" s="7" t="n">
        <v>37.1</v>
      </c>
      <c r="C5" s="7" t="n">
        <v>37.9</v>
      </c>
    </row>
    <row r="6">
      <c r="A6" s="4" t="inlineStr">
        <is>
          <t>Total operating lease liabilities</t>
        </is>
      </c>
      <c r="B6" s="6" t="n">
        <v>48.4</v>
      </c>
      <c r="C6" s="6" t="n">
        <v>49.4</v>
      </c>
    </row>
    <row r="7">
      <c r="A7" s="4" t="inlineStr">
        <is>
          <t>Operating Lease, Liability, Statement of Financial Position [Extensible Enumeration]</t>
        </is>
      </c>
      <c r="B7" s="4" t="inlineStr">
        <is>
          <t>Total operating lease liabilities</t>
        </is>
      </c>
      <c r="C7" s="4" t="inlineStr">
        <is>
          <t>Total operating lease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6.8</v>
      </c>
      <c r="C4" s="6" t="n">
        <v>5.1</v>
      </c>
    </row>
    <row r="5">
      <c r="A5" s="4" t="inlineStr">
        <is>
          <t>Supplemental non-cash information related to lease liabilities arising from obtaining right-of-use assets</t>
        </is>
      </c>
      <c r="B5" s="6" t="n">
        <v>4.7</v>
      </c>
      <c r="C5" s="6"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Future Minimum Lease Payments for Operating Leases (Details) - USD ($) $ in Millions</t>
        </is>
      </c>
      <c r="B1" s="2" t="inlineStr">
        <is>
          <t>Dec. 28, 2024</t>
        </is>
      </c>
      <c r="C1" s="2" t="inlineStr">
        <is>
          <t>Jun. 29, 2024</t>
        </is>
      </c>
    </row>
    <row r="2">
      <c r="A2" s="3" t="inlineStr">
        <is>
          <t>Leases [Abstract]</t>
        </is>
      </c>
      <c r="B2" s="4" t="inlineStr">
        <is>
          <t xml:space="preserve"> </t>
        </is>
      </c>
      <c r="C2" s="4" t="inlineStr">
        <is>
          <t xml:space="preserve"> </t>
        </is>
      </c>
    </row>
    <row r="3">
      <c r="A3" s="4" t="inlineStr">
        <is>
          <t>Remainder of 2025</t>
        </is>
      </c>
      <c r="B3" s="6" t="n">
        <v>7.5</v>
      </c>
      <c r="C3" s="4" t="inlineStr">
        <is>
          <t xml:space="preserve"> </t>
        </is>
      </c>
    </row>
    <row r="4">
      <c r="A4" s="4" t="inlineStr">
        <is>
          <t>2026</t>
        </is>
      </c>
      <c r="B4" s="7" t="n">
        <v>11.6</v>
      </c>
      <c r="C4" s="4" t="inlineStr">
        <is>
          <t xml:space="preserve"> </t>
        </is>
      </c>
    </row>
    <row r="5">
      <c r="A5" s="4" t="inlineStr">
        <is>
          <t>2027</t>
        </is>
      </c>
      <c r="B5" s="7" t="n">
        <v>8.800000000000001</v>
      </c>
      <c r="C5" s="4" t="inlineStr">
        <is>
          <t xml:space="preserve"> </t>
        </is>
      </c>
    </row>
    <row r="6">
      <c r="A6" s="4" t="inlineStr">
        <is>
          <t>2028</t>
        </is>
      </c>
      <c r="B6" s="7" t="n">
        <v>7.1</v>
      </c>
      <c r="C6" s="4" t="inlineStr">
        <is>
          <t xml:space="preserve"> </t>
        </is>
      </c>
    </row>
    <row r="7">
      <c r="A7" s="4" t="inlineStr">
        <is>
          <t>2029</t>
        </is>
      </c>
      <c r="B7" s="7" t="n">
        <v>6.3</v>
      </c>
      <c r="C7" s="4" t="inlineStr">
        <is>
          <t xml:space="preserve"> </t>
        </is>
      </c>
    </row>
    <row r="8">
      <c r="A8" s="4" t="inlineStr">
        <is>
          <t>Thereafter</t>
        </is>
      </c>
      <c r="B8" s="7" t="n">
        <v>15.2</v>
      </c>
      <c r="C8" s="4" t="inlineStr">
        <is>
          <t xml:space="preserve"> </t>
        </is>
      </c>
    </row>
    <row r="9">
      <c r="A9" s="4" t="inlineStr">
        <is>
          <t>Total future minimum operating lease payments</t>
        </is>
      </c>
      <c r="B9" s="7" t="n">
        <v>56.5</v>
      </c>
      <c r="C9" s="4" t="inlineStr">
        <is>
          <t xml:space="preserve"> </t>
        </is>
      </c>
    </row>
    <row r="10">
      <c r="A10" s="4" t="inlineStr">
        <is>
          <t>Less: interest</t>
        </is>
      </c>
      <c r="B10" s="7" t="n">
        <v>-8.1</v>
      </c>
      <c r="C10" s="4" t="inlineStr">
        <is>
          <t xml:space="preserve"> </t>
        </is>
      </c>
    </row>
    <row r="11">
      <c r="A11" s="4" t="inlineStr">
        <is>
          <t>Total operating lease liabilities</t>
        </is>
      </c>
      <c r="B11" s="6" t="n">
        <v>48.4</v>
      </c>
      <c r="C11" s="6" t="n">
        <v>49.4</v>
      </c>
    </row>
    <row r="12">
      <c r="A12" s="4" t="inlineStr">
        <is>
          <t>Operating Lease, Liability, Statement of Financial Position [Extensible Enumeration]</t>
        </is>
      </c>
      <c r="B12" s="4" t="inlineStr">
        <is>
          <t>Total operating lease liabilities</t>
        </is>
      </c>
      <c r="C12" s="4" t="inlineStr">
        <is>
          <t>Total operating lease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Millions</t>
        </is>
      </c>
      <c r="B1" s="2" t="inlineStr">
        <is>
          <t>Dec. 28, 2024</t>
        </is>
      </c>
      <c r="C1" s="2" t="inlineStr">
        <is>
          <t>Jun. 29, 2024</t>
        </is>
      </c>
    </row>
    <row r="2">
      <c r="A2" s="3" t="inlineStr">
        <is>
          <t>Payables and Accruals [Abstract]</t>
        </is>
      </c>
      <c r="B2" s="4" t="inlineStr">
        <is>
          <t xml:space="preserve"> </t>
        </is>
      </c>
      <c r="C2" s="4" t="inlineStr">
        <is>
          <t xml:space="preserve"> </t>
        </is>
      </c>
    </row>
    <row r="3">
      <c r="A3" s="4" t="inlineStr">
        <is>
          <t>Accounts receivable</t>
        </is>
      </c>
      <c r="B3" s="6" t="n">
        <v>150.7</v>
      </c>
      <c r="C3" s="6" t="n">
        <v>146.6</v>
      </c>
    </row>
    <row r="4">
      <c r="A4" s="4" t="inlineStr">
        <is>
          <t>Less: Allowance for credit losses</t>
        </is>
      </c>
      <c r="B4" s="7" t="n">
        <v>-4.2</v>
      </c>
      <c r="C4" s="7" t="n">
        <v>-4.2</v>
      </c>
    </row>
    <row r="5">
      <c r="A5" s="4" t="inlineStr">
        <is>
          <t>Accounts receivable, after allowance for credit loss</t>
        </is>
      </c>
      <c r="B5" s="6" t="n">
        <v>146.5</v>
      </c>
      <c r="C5" s="6" t="n">
        <v>1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 Current Assets (Details) - USD ($) $ in Millions</t>
        </is>
      </c>
      <c r="B1" s="2" t="inlineStr">
        <is>
          <t>Dec. 28, 2024</t>
        </is>
      </c>
      <c r="C1" s="2" t="inlineStr">
        <is>
          <t>Jun. 29, 2024</t>
        </is>
      </c>
    </row>
    <row r="2">
      <c r="A2" s="3" t="inlineStr">
        <is>
          <t>Payables and Accruals [Abstract]</t>
        </is>
      </c>
      <c r="B2" s="4" t="inlineStr">
        <is>
          <t xml:space="preserve"> </t>
        </is>
      </c>
      <c r="C2" s="4" t="inlineStr">
        <is>
          <t xml:space="preserve"> </t>
        </is>
      </c>
    </row>
    <row r="3">
      <c r="A3" s="4" t="inlineStr">
        <is>
          <t>Prepayment of intangible assets</t>
        </is>
      </c>
      <c r="B3" s="6" t="n">
        <v>42.5</v>
      </c>
      <c r="C3" s="6" t="n">
        <v>42.5</v>
      </c>
    </row>
    <row r="4">
      <c r="A4" s="4" t="inlineStr">
        <is>
          <t>Right-of-use assets</t>
        </is>
      </c>
      <c r="B4" s="7" t="n">
        <v>45.8</v>
      </c>
      <c r="C4" s="7" t="n">
        <v>46.8</v>
      </c>
    </row>
    <row r="5">
      <c r="A5" s="4" t="inlineStr">
        <is>
          <t>Other</t>
        </is>
      </c>
      <c r="B5" s="5" t="n">
        <v>43</v>
      </c>
      <c r="C5" s="7" t="n">
        <v>47.5</v>
      </c>
    </row>
    <row r="6">
      <c r="A6" s="4" t="inlineStr">
        <is>
          <t>Other non-current assets</t>
        </is>
      </c>
      <c r="B6" s="6" t="n">
        <v>131.3</v>
      </c>
      <c r="C6" s="6" t="n">
        <v>1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Millions</t>
        </is>
      </c>
      <c r="B1" s="2" t="inlineStr">
        <is>
          <t>Dec. 28, 2024</t>
        </is>
      </c>
      <c r="C1" s="2" t="inlineStr">
        <is>
          <t>Jun. 29, 2024</t>
        </is>
      </c>
    </row>
    <row r="2">
      <c r="A2" s="3" t="inlineStr">
        <is>
          <t>Payables and Accruals [Abstract]</t>
        </is>
      </c>
      <c r="B2" s="4" t="inlineStr">
        <is>
          <t xml:space="preserve"> </t>
        </is>
      </c>
      <c r="C2" s="4" t="inlineStr">
        <is>
          <t xml:space="preserve"> </t>
        </is>
      </c>
    </row>
    <row r="3">
      <c r="A3" s="4" t="inlineStr">
        <is>
          <t>Customer obligations</t>
        </is>
      </c>
      <c r="B3" s="6" t="n">
        <v>53.8</v>
      </c>
      <c r="C3" s="6" t="n">
        <v>58.2</v>
      </c>
    </row>
    <row r="4">
      <c r="A4" s="4" t="inlineStr">
        <is>
          <t>Inventory obligations</t>
        </is>
      </c>
      <c r="B4" s="7" t="n">
        <v>7.4</v>
      </c>
      <c r="C4" s="7" t="n">
        <v>5.6</v>
      </c>
    </row>
    <row r="5">
      <c r="A5" s="4" t="inlineStr">
        <is>
          <t>Operating lease liabilities</t>
        </is>
      </c>
      <c r="B5" s="7" t="n">
        <v>11.3</v>
      </c>
      <c r="C5" s="7" t="n">
        <v>11.5</v>
      </c>
    </row>
    <row r="6">
      <c r="A6" s="4" t="inlineStr">
        <is>
          <t>Income taxes payable</t>
        </is>
      </c>
      <c r="B6" s="5" t="n">
        <v>0</v>
      </c>
      <c r="C6" s="7" t="n">
        <v>42.2</v>
      </c>
    </row>
    <row r="7">
      <c r="A7" s="4" t="inlineStr">
        <is>
          <t>Other</t>
        </is>
      </c>
      <c r="B7" s="7" t="n">
        <v>42.1</v>
      </c>
      <c r="C7" s="7" t="n">
        <v>38.8</v>
      </c>
    </row>
    <row r="8">
      <c r="A8" s="4" t="inlineStr">
        <is>
          <t>Other accrued liabilities</t>
        </is>
      </c>
      <c r="B8" s="6" t="n">
        <v>114.6</v>
      </c>
      <c r="C8" s="6" t="n">
        <v>15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Millions</t>
        </is>
      </c>
      <c r="B1" s="2" t="inlineStr">
        <is>
          <t>Dec. 28, 2024</t>
        </is>
      </c>
      <c r="C1" s="2" t="inlineStr">
        <is>
          <t>Jun. 29, 2024</t>
        </is>
      </c>
    </row>
    <row r="2">
      <c r="A2" s="3" t="inlineStr">
        <is>
          <t>Payables and Accruals [Abstract]</t>
        </is>
      </c>
      <c r="B2" s="4" t="inlineStr">
        <is>
          <t xml:space="preserve"> </t>
        </is>
      </c>
      <c r="C2" s="4" t="inlineStr">
        <is>
          <t xml:space="preserve"> </t>
        </is>
      </c>
    </row>
    <row r="3">
      <c r="A3" s="4" t="inlineStr">
        <is>
          <t>Operating lease liabilities</t>
        </is>
      </c>
      <c r="B3" s="6" t="n">
        <v>37.1</v>
      </c>
      <c r="C3" s="6" t="n">
        <v>37.9</v>
      </c>
    </row>
    <row r="4">
      <c r="A4" s="4" t="inlineStr">
        <is>
          <t>Deferred tax liabilities</t>
        </is>
      </c>
      <c r="B4" s="5" t="n">
        <v>10</v>
      </c>
      <c r="C4" s="7" t="n">
        <v>27.9</v>
      </c>
    </row>
    <row r="5">
      <c r="A5" s="4" t="inlineStr">
        <is>
          <t>Income taxes payable</t>
        </is>
      </c>
      <c r="B5" s="7" t="n">
        <v>24.3</v>
      </c>
      <c r="C5" s="7" t="n">
        <v>27.8</v>
      </c>
    </row>
    <row r="6">
      <c r="A6" s="4" t="inlineStr">
        <is>
          <t>Other</t>
        </is>
      </c>
      <c r="B6" s="7" t="n">
        <v>17.7</v>
      </c>
      <c r="C6" s="7" t="n">
        <v>20.5</v>
      </c>
    </row>
    <row r="7">
      <c r="A7" s="4" t="inlineStr">
        <is>
          <t>Other long-term liabilities</t>
        </is>
      </c>
      <c r="B7" s="6" t="n">
        <v>89.09999999999999</v>
      </c>
      <c r="C7" s="6" t="n">
        <v>1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demnifications and Contingencies (Details) $ in Millions</t>
        </is>
      </c>
      <c r="B1" s="2" t="inlineStr">
        <is>
          <t>6 Months Ended</t>
        </is>
      </c>
    </row>
    <row r="2">
      <c r="B2" s="2" t="inlineStr">
        <is>
          <t>Dec. 28, 2024 USD ($)</t>
        </is>
      </c>
    </row>
    <row r="3">
      <c r="A3" s="3" t="inlineStr">
        <is>
          <t>Commitments and Contingencies Disclosure [Abstract]</t>
        </is>
      </c>
      <c r="B3" s="4" t="inlineStr">
        <is>
          <t xml:space="preserve"> </t>
        </is>
      </c>
    </row>
    <row r="4">
      <c r="A4" s="4" t="inlineStr">
        <is>
          <t>Loss contingency accrual, payments</t>
        </is>
      </c>
      <c r="B4" s="6" t="n">
        <v>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row>
    <row r="2">
      <c r="A2" s="4" t="inlineStr">
        <is>
          <t>Beginning balance (in shares) at Jun. 24, 2023</t>
        </is>
      </c>
      <c r="B2" s="4" t="inlineStr">
        <is>
          <t xml:space="preserve"> </t>
        </is>
      </c>
      <c r="C2" s="5" t="n">
        <v>68687511</v>
      </c>
      <c r="D2" s="4" t="inlineStr">
        <is>
          <t xml:space="preserve"> </t>
        </is>
      </c>
      <c r="E2" s="4" t="inlineStr">
        <is>
          <t xml:space="preserve"> </t>
        </is>
      </c>
      <c r="F2" s="4" t="inlineStr">
        <is>
          <t xml:space="preserve"> </t>
        </is>
      </c>
      <c r="G2" s="4" t="inlineStr">
        <is>
          <t xml:space="preserve"> </t>
        </is>
      </c>
    </row>
    <row r="3">
      <c r="A3" s="4" t="inlineStr">
        <is>
          <t>Beginning balance at Jun. 24, 2023</t>
        </is>
      </c>
      <c r="B3" s="6" t="n">
        <v>1243.4</v>
      </c>
      <c r="C3" s="6" t="n">
        <v>0.1</v>
      </c>
      <c r="D3" s="6" t="n">
        <v>1009.2</v>
      </c>
      <c r="E3" s="8" t="n">
        <v>-878</v>
      </c>
      <c r="F3" s="8" t="n">
        <v>0</v>
      </c>
      <c r="G3" s="6" t="n">
        <v>111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55.6</v>
      </c>
      <c r="C5" s="4" t="inlineStr">
        <is>
          <t xml:space="preserve"> </t>
        </is>
      </c>
      <c r="D5" s="4" t="inlineStr">
        <is>
          <t xml:space="preserve"> </t>
        </is>
      </c>
      <c r="E5" s="4" t="inlineStr">
        <is>
          <t xml:space="preserve"> </t>
        </is>
      </c>
      <c r="F5" s="4" t="inlineStr">
        <is>
          <t xml:space="preserve"> </t>
        </is>
      </c>
      <c r="G5" s="7" t="n">
        <v>-55.6</v>
      </c>
    </row>
    <row r="6">
      <c r="A6" s="4" t="inlineStr">
        <is>
          <t>Other comprehensive income</t>
        </is>
      </c>
      <c r="B6" s="7" t="n">
        <v>0.1</v>
      </c>
      <c r="C6" s="4" t="inlineStr">
        <is>
          <t xml:space="preserve"> </t>
        </is>
      </c>
      <c r="D6" s="4" t="inlineStr">
        <is>
          <t xml:space="preserve"> </t>
        </is>
      </c>
      <c r="E6" s="4" t="inlineStr">
        <is>
          <t xml:space="preserve"> </t>
        </is>
      </c>
      <c r="F6" s="7" t="n">
        <v>0.1</v>
      </c>
      <c r="G6" s="4" t="inlineStr">
        <is>
          <t xml:space="preserve"> </t>
        </is>
      </c>
    </row>
    <row r="7">
      <c r="A7" s="4" t="inlineStr">
        <is>
          <t>Issuance of common stock for share-based award compensation plans (in shares)</t>
        </is>
      </c>
      <c r="B7" s="4" t="inlineStr">
        <is>
          <t xml:space="preserve"> </t>
        </is>
      </c>
      <c r="C7" s="5" t="n">
        <v>612283</v>
      </c>
      <c r="D7" s="4" t="inlineStr">
        <is>
          <t xml:space="preserve"> </t>
        </is>
      </c>
      <c r="E7" s="4" t="inlineStr">
        <is>
          <t xml:space="preserve"> </t>
        </is>
      </c>
      <c r="F7" s="4" t="inlineStr">
        <is>
          <t xml:space="preserve"> </t>
        </is>
      </c>
      <c r="G7" s="4" t="inlineStr">
        <is>
          <t xml:space="preserve"> </t>
        </is>
      </c>
    </row>
    <row r="8">
      <c r="A8" s="4" t="inlineStr">
        <is>
          <t>Issuance of common stock for share-based award compensation plans</t>
        </is>
      </c>
      <c r="B8" s="7" t="n">
        <v>8.5</v>
      </c>
      <c r="C8" s="4" t="inlineStr">
        <is>
          <t xml:space="preserve"> </t>
        </is>
      </c>
      <c r="D8" s="7" t="n">
        <v>8.5</v>
      </c>
      <c r="E8" s="4" t="inlineStr">
        <is>
          <t xml:space="preserve"> </t>
        </is>
      </c>
      <c r="F8" s="4" t="inlineStr">
        <is>
          <t xml:space="preserve"> </t>
        </is>
      </c>
      <c r="G8" s="4" t="inlineStr">
        <is>
          <t xml:space="preserve"> </t>
        </is>
      </c>
    </row>
    <row r="9">
      <c r="A9" s="4" t="inlineStr">
        <is>
          <t>Payroll taxes related to net share settlement of share-based awards</t>
        </is>
      </c>
      <c r="B9" s="7" t="n">
        <v>-25.3</v>
      </c>
      <c r="C9" s="4" t="inlineStr">
        <is>
          <t xml:space="preserve"> </t>
        </is>
      </c>
      <c r="D9" s="7" t="n">
        <v>-25.3</v>
      </c>
      <c r="E9" s="4" t="inlineStr">
        <is>
          <t xml:space="preserve"> </t>
        </is>
      </c>
      <c r="F9" s="4" t="inlineStr">
        <is>
          <t xml:space="preserve"> </t>
        </is>
      </c>
      <c r="G9" s="4" t="inlineStr">
        <is>
          <t xml:space="preserve"> </t>
        </is>
      </c>
    </row>
    <row r="10">
      <c r="A10" s="4" t="inlineStr">
        <is>
          <t>Share-based compensation</t>
        </is>
      </c>
      <c r="B10" s="7" t="n">
        <v>33.2</v>
      </c>
      <c r="C10" s="4" t="inlineStr">
        <is>
          <t xml:space="preserve"> </t>
        </is>
      </c>
      <c r="D10" s="7" t="n">
        <v>33.2</v>
      </c>
      <c r="E10" s="4" t="inlineStr">
        <is>
          <t xml:space="preserve"> </t>
        </is>
      </c>
      <c r="F10" s="4" t="inlineStr">
        <is>
          <t xml:space="preserve"> </t>
        </is>
      </c>
      <c r="G10" s="4" t="inlineStr">
        <is>
          <t xml:space="preserve"> </t>
        </is>
      </c>
    </row>
    <row r="11">
      <c r="A11" s="4" t="inlineStr">
        <is>
          <t>Ending balance (in shares) at Sep. 30, 2023</t>
        </is>
      </c>
      <c r="B11" s="4" t="inlineStr">
        <is>
          <t xml:space="preserve"> </t>
        </is>
      </c>
      <c r="C11" s="5" t="n">
        <v>69299794</v>
      </c>
      <c r="D11" s="4" t="inlineStr">
        <is>
          <t xml:space="preserve"> </t>
        </is>
      </c>
      <c r="E11" s="4" t="inlineStr">
        <is>
          <t xml:space="preserve"> </t>
        </is>
      </c>
      <c r="F11" s="4" t="inlineStr">
        <is>
          <t xml:space="preserve"> </t>
        </is>
      </c>
      <c r="G11" s="4" t="inlineStr">
        <is>
          <t xml:space="preserve"> </t>
        </is>
      </c>
    </row>
    <row r="12">
      <c r="A12" s="4" t="inlineStr">
        <is>
          <t>Ending balance at Sep. 30, 2023</t>
        </is>
      </c>
      <c r="B12" s="7" t="n">
        <v>1204.3</v>
      </c>
      <c r="C12" s="6" t="n">
        <v>0.1</v>
      </c>
      <c r="D12" s="7" t="n">
        <v>1025.6</v>
      </c>
      <c r="E12" s="5" t="n">
        <v>-878</v>
      </c>
      <c r="F12" s="7" t="n">
        <v>0.1</v>
      </c>
      <c r="G12" s="7" t="n">
        <v>1056.5</v>
      </c>
    </row>
    <row r="13">
      <c r="A13" s="4" t="inlineStr">
        <is>
          <t>Beginning balance (in shares) at Jun. 24, 2023</t>
        </is>
      </c>
      <c r="B13" s="4" t="inlineStr">
        <is>
          <t xml:space="preserve"> </t>
        </is>
      </c>
      <c r="C13" s="5" t="n">
        <v>68687511</v>
      </c>
      <c r="D13" s="4" t="inlineStr">
        <is>
          <t xml:space="preserve"> </t>
        </is>
      </c>
      <c r="E13" s="4" t="inlineStr">
        <is>
          <t xml:space="preserve"> </t>
        </is>
      </c>
      <c r="F13" s="4" t="inlineStr">
        <is>
          <t xml:space="preserve"> </t>
        </is>
      </c>
      <c r="G13" s="4" t="inlineStr">
        <is>
          <t xml:space="preserve"> </t>
        </is>
      </c>
    </row>
    <row r="14">
      <c r="A14" s="4" t="inlineStr">
        <is>
          <t>Beginning balance at Jun. 24, 2023</t>
        </is>
      </c>
      <c r="B14" s="7" t="n">
        <v>1243.4</v>
      </c>
      <c r="C14" s="6" t="n">
        <v>0.1</v>
      </c>
      <c r="D14" s="7" t="n">
        <v>1009.2</v>
      </c>
      <c r="E14" s="5" t="n">
        <v>-878</v>
      </c>
      <c r="F14" s="5" t="n">
        <v>0</v>
      </c>
      <c r="G14" s="7" t="n">
        <v>111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7" t="n">
        <v>-64.5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Dec. 30, 2023</t>
        </is>
      </c>
      <c r="B17" s="4" t="inlineStr">
        <is>
          <t xml:space="preserve"> </t>
        </is>
      </c>
      <c r="C17" s="5" t="n">
        <v>69404215</v>
      </c>
      <c r="D17" s="4" t="inlineStr">
        <is>
          <t xml:space="preserve"> </t>
        </is>
      </c>
      <c r="E17" s="4" t="inlineStr">
        <is>
          <t xml:space="preserve"> </t>
        </is>
      </c>
      <c r="F17" s="4" t="inlineStr">
        <is>
          <t xml:space="preserve"> </t>
        </is>
      </c>
      <c r="G17" s="4" t="inlineStr">
        <is>
          <t xml:space="preserve"> </t>
        </is>
      </c>
    </row>
    <row r="18">
      <c r="A18" s="4" t="inlineStr">
        <is>
          <t>Ending balance at Dec. 30, 2023</t>
        </is>
      </c>
      <c r="B18" s="7" t="n">
        <v>1220.3</v>
      </c>
      <c r="C18" s="6" t="n">
        <v>0.1</v>
      </c>
      <c r="D18" s="7" t="n">
        <v>1050.5</v>
      </c>
      <c r="E18" s="5" t="n">
        <v>-878</v>
      </c>
      <c r="F18" s="7" t="n">
        <v>0.2</v>
      </c>
      <c r="G18" s="7" t="n">
        <v>1047.5</v>
      </c>
    </row>
    <row r="19">
      <c r="A19" s="4" t="inlineStr">
        <is>
          <t>Beginning balance (in shares) at Sep. 30, 2023</t>
        </is>
      </c>
      <c r="B19" s="4" t="inlineStr">
        <is>
          <t xml:space="preserve"> </t>
        </is>
      </c>
      <c r="C19" s="5" t="n">
        <v>69299794</v>
      </c>
      <c r="D19" s="4" t="inlineStr">
        <is>
          <t xml:space="preserve"> </t>
        </is>
      </c>
      <c r="E19" s="4" t="inlineStr">
        <is>
          <t xml:space="preserve"> </t>
        </is>
      </c>
      <c r="F19" s="4" t="inlineStr">
        <is>
          <t xml:space="preserve"> </t>
        </is>
      </c>
      <c r="G19" s="4" t="inlineStr">
        <is>
          <t xml:space="preserve"> </t>
        </is>
      </c>
    </row>
    <row r="20">
      <c r="A20" s="4" t="inlineStr">
        <is>
          <t>Beginning balance at Sep. 30, 2023</t>
        </is>
      </c>
      <c r="B20" s="7" t="n">
        <v>1204.3</v>
      </c>
      <c r="C20" s="6" t="n">
        <v>0.1</v>
      </c>
      <c r="D20" s="7" t="n">
        <v>1025.6</v>
      </c>
      <c r="E20" s="5" t="n">
        <v>-878</v>
      </c>
      <c r="F20" s="7" t="n">
        <v>0.1</v>
      </c>
      <c r="G20" s="7" t="n">
        <v>1056.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9</v>
      </c>
      <c r="C22" s="4" t="inlineStr">
        <is>
          <t xml:space="preserve"> </t>
        </is>
      </c>
      <c r="D22" s="4" t="inlineStr">
        <is>
          <t xml:space="preserve"> </t>
        </is>
      </c>
      <c r="E22" s="4" t="inlineStr">
        <is>
          <t xml:space="preserve"> </t>
        </is>
      </c>
      <c r="F22" s="4" t="inlineStr">
        <is>
          <t xml:space="preserve"> </t>
        </is>
      </c>
      <c r="G22" s="5" t="n">
        <v>-9</v>
      </c>
    </row>
    <row r="23">
      <c r="A23" s="4" t="inlineStr">
        <is>
          <t>Other comprehensive income</t>
        </is>
      </c>
      <c r="B23" s="7" t="n">
        <v>0.1</v>
      </c>
      <c r="C23" s="4" t="inlineStr">
        <is>
          <t xml:space="preserve"> </t>
        </is>
      </c>
      <c r="D23" s="4" t="inlineStr">
        <is>
          <t xml:space="preserve"> </t>
        </is>
      </c>
      <c r="E23" s="4" t="inlineStr">
        <is>
          <t xml:space="preserve"> </t>
        </is>
      </c>
      <c r="F23" s="7" t="n">
        <v>0.1</v>
      </c>
      <c r="G23" s="4" t="inlineStr">
        <is>
          <t xml:space="preserve"> </t>
        </is>
      </c>
    </row>
    <row r="24">
      <c r="A24" s="4" t="inlineStr">
        <is>
          <t>Issuance of common stock for share-based award compensation plans (in shares)</t>
        </is>
      </c>
      <c r="B24" s="4" t="inlineStr">
        <is>
          <t xml:space="preserve"> </t>
        </is>
      </c>
      <c r="C24" s="5" t="n">
        <v>104421</v>
      </c>
      <c r="D24" s="4" t="inlineStr">
        <is>
          <t xml:space="preserve"> </t>
        </is>
      </c>
      <c r="E24" s="4" t="inlineStr">
        <is>
          <t xml:space="preserve"> </t>
        </is>
      </c>
      <c r="F24" s="4" t="inlineStr">
        <is>
          <t xml:space="preserve"> </t>
        </is>
      </c>
      <c r="G24" s="4" t="inlineStr">
        <is>
          <t xml:space="preserve"> </t>
        </is>
      </c>
    </row>
    <row r="25">
      <c r="A25" s="4" t="inlineStr">
        <is>
          <t>Payroll taxes related to net share settlement of share-based awards</t>
        </is>
      </c>
      <c r="B25" s="7" t="n">
        <v>-4.3</v>
      </c>
      <c r="C25" s="4" t="inlineStr">
        <is>
          <t xml:space="preserve"> </t>
        </is>
      </c>
      <c r="D25" s="7" t="n">
        <v>-4.3</v>
      </c>
      <c r="E25" s="4" t="inlineStr">
        <is>
          <t xml:space="preserve"> </t>
        </is>
      </c>
      <c r="F25" s="4" t="inlineStr">
        <is>
          <t xml:space="preserve"> </t>
        </is>
      </c>
      <c r="G25" s="4" t="inlineStr">
        <is>
          <t xml:space="preserve"> </t>
        </is>
      </c>
    </row>
    <row r="26">
      <c r="A26" s="4" t="inlineStr">
        <is>
          <t>Share-based compensation</t>
        </is>
      </c>
      <c r="B26" s="7" t="n">
        <v>29.2</v>
      </c>
      <c r="C26" s="4" t="inlineStr">
        <is>
          <t xml:space="preserve"> </t>
        </is>
      </c>
      <c r="D26" s="7" t="n">
        <v>29.2</v>
      </c>
      <c r="E26" s="4" t="inlineStr">
        <is>
          <t xml:space="preserve"> </t>
        </is>
      </c>
      <c r="F26" s="4" t="inlineStr">
        <is>
          <t xml:space="preserve"> </t>
        </is>
      </c>
      <c r="G26" s="4" t="inlineStr">
        <is>
          <t xml:space="preserve"> </t>
        </is>
      </c>
    </row>
    <row r="27">
      <c r="A27" s="4" t="inlineStr">
        <is>
          <t>Ending balance (in shares) at Dec. 30, 2023</t>
        </is>
      </c>
      <c r="B27" s="4" t="inlineStr">
        <is>
          <t xml:space="preserve"> </t>
        </is>
      </c>
      <c r="C27" s="5" t="n">
        <v>69404215</v>
      </c>
      <c r="D27" s="4" t="inlineStr">
        <is>
          <t xml:space="preserve"> </t>
        </is>
      </c>
      <c r="E27" s="4" t="inlineStr">
        <is>
          <t xml:space="preserve"> </t>
        </is>
      </c>
      <c r="F27" s="4" t="inlineStr">
        <is>
          <t xml:space="preserve"> </t>
        </is>
      </c>
      <c r="G27" s="4" t="inlineStr">
        <is>
          <t xml:space="preserve"> </t>
        </is>
      </c>
    </row>
    <row r="28">
      <c r="A28" s="4" t="inlineStr">
        <is>
          <t>Ending balance at Dec. 30, 2023</t>
        </is>
      </c>
      <c r="B28" s="7" t="n">
        <v>1220.3</v>
      </c>
      <c r="C28" s="6" t="n">
        <v>0.1</v>
      </c>
      <c r="D28" s="7" t="n">
        <v>1050.5</v>
      </c>
      <c r="E28" s="5" t="n">
        <v>-878</v>
      </c>
      <c r="F28" s="6" t="n">
        <v>0.2</v>
      </c>
      <c r="G28" s="7" t="n">
        <v>1047.5</v>
      </c>
    </row>
    <row r="29">
      <c r="A29" s="4" t="inlineStr">
        <is>
          <t>Beginning balance (in shares) at Jun. 29, 2024</t>
        </is>
      </c>
      <c r="B29" s="4" t="inlineStr">
        <is>
          <t xml:space="preserve"> </t>
        </is>
      </c>
      <c r="C29" s="5" t="n">
        <v>69683991</v>
      </c>
      <c r="D29" s="4" t="inlineStr">
        <is>
          <t xml:space="preserve"> </t>
        </is>
      </c>
      <c r="E29" s="4" t="inlineStr">
        <is>
          <t xml:space="preserve"> </t>
        </is>
      </c>
      <c r="F29" s="4" t="inlineStr">
        <is>
          <t xml:space="preserve"> </t>
        </is>
      </c>
      <c r="G29" s="4" t="inlineStr">
        <is>
          <t xml:space="preserve"> </t>
        </is>
      </c>
    </row>
    <row r="30">
      <c r="A30" s="4" t="inlineStr">
        <is>
          <t>Beginning balance at Jun. 29, 2024</t>
        </is>
      </c>
      <c r="B30" s="7" t="n">
        <v>1466.8</v>
      </c>
      <c r="C30" s="6" t="n">
        <v>0.1</v>
      </c>
      <c r="D30" s="5" t="n">
        <v>1107</v>
      </c>
      <c r="E30" s="5" t="n">
        <v>-878</v>
      </c>
      <c r="F30" s="4" t="inlineStr">
        <is>
          <t xml:space="preserve"> </t>
        </is>
      </c>
      <c r="G30" s="7" t="n">
        <v>1237.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7" t="n">
        <v>-23.1</v>
      </c>
      <c r="C32" s="4" t="inlineStr">
        <is>
          <t xml:space="preserve"> </t>
        </is>
      </c>
      <c r="D32" s="4" t="inlineStr">
        <is>
          <t xml:space="preserve"> </t>
        </is>
      </c>
      <c r="E32" s="4" t="inlineStr">
        <is>
          <t xml:space="preserve"> </t>
        </is>
      </c>
      <c r="F32" s="4" t="inlineStr">
        <is>
          <t xml:space="preserve"> </t>
        </is>
      </c>
      <c r="G32" s="7" t="n">
        <v>-23.1</v>
      </c>
    </row>
    <row r="33">
      <c r="A33" s="4" t="inlineStr">
        <is>
          <t>Issuance of common stock for share-based award compensation plans (in shares)</t>
        </is>
      </c>
      <c r="B33" s="4" t="inlineStr">
        <is>
          <t xml:space="preserve"> </t>
        </is>
      </c>
      <c r="C33" s="5" t="n">
        <v>481580</v>
      </c>
      <c r="D33" s="4" t="inlineStr">
        <is>
          <t xml:space="preserve"> </t>
        </is>
      </c>
      <c r="E33" s="4" t="inlineStr">
        <is>
          <t xml:space="preserve"> </t>
        </is>
      </c>
      <c r="F33" s="4" t="inlineStr">
        <is>
          <t xml:space="preserve"> </t>
        </is>
      </c>
      <c r="G33" s="4" t="inlineStr">
        <is>
          <t xml:space="preserve"> </t>
        </is>
      </c>
    </row>
    <row r="34">
      <c r="A34" s="4" t="inlineStr">
        <is>
          <t>Issuance of common stock for share-based award compensation plans</t>
        </is>
      </c>
      <c r="B34" s="7" t="n">
        <v>7.7</v>
      </c>
      <c r="C34" s="4" t="inlineStr">
        <is>
          <t xml:space="preserve"> </t>
        </is>
      </c>
      <c r="D34" s="7" t="n">
        <v>7.7</v>
      </c>
      <c r="E34" s="4" t="inlineStr">
        <is>
          <t xml:space="preserve"> </t>
        </is>
      </c>
      <c r="F34" s="4" t="inlineStr">
        <is>
          <t xml:space="preserve"> </t>
        </is>
      </c>
      <c r="G34" s="4" t="inlineStr">
        <is>
          <t xml:space="preserve"> </t>
        </is>
      </c>
    </row>
    <row r="35">
      <c r="A35" s="4" t="inlineStr">
        <is>
          <t>Payroll taxes related to net share settlement of share-based awards</t>
        </is>
      </c>
      <c r="B35" s="7" t="n">
        <v>-11.3</v>
      </c>
      <c r="C35" s="4" t="inlineStr">
        <is>
          <t xml:space="preserve"> </t>
        </is>
      </c>
      <c r="D35" s="7" t="n">
        <v>-11.3</v>
      </c>
      <c r="E35" s="4" t="inlineStr">
        <is>
          <t xml:space="preserve"> </t>
        </is>
      </c>
      <c r="F35" s="4" t="inlineStr">
        <is>
          <t xml:space="preserve"> </t>
        </is>
      </c>
      <c r="G35" s="4" t="inlineStr">
        <is>
          <t xml:space="preserve"> </t>
        </is>
      </c>
    </row>
    <row r="36">
      <c r="A36" s="4" t="inlineStr">
        <is>
          <t>Share-based compensation</t>
        </is>
      </c>
      <c r="B36" s="7" t="n">
        <v>27.2</v>
      </c>
      <c r="C36" s="4" t="inlineStr">
        <is>
          <t xml:space="preserve"> </t>
        </is>
      </c>
      <c r="D36" s="7" t="n">
        <v>27.2</v>
      </c>
      <c r="E36" s="4" t="inlineStr">
        <is>
          <t xml:space="preserve"> </t>
        </is>
      </c>
      <c r="F36" s="4" t="inlineStr">
        <is>
          <t xml:space="preserve"> </t>
        </is>
      </c>
      <c r="G36" s="4" t="inlineStr">
        <is>
          <t xml:space="preserve"> </t>
        </is>
      </c>
    </row>
    <row r="37">
      <c r="A37" s="4" t="inlineStr">
        <is>
          <t>Ending balance (in shares) at Sep. 28, 2024</t>
        </is>
      </c>
      <c r="B37" s="4" t="inlineStr">
        <is>
          <t xml:space="preserve"> </t>
        </is>
      </c>
      <c r="C37" s="5" t="n">
        <v>70165571</v>
      </c>
      <c r="D37" s="4" t="inlineStr">
        <is>
          <t xml:space="preserve"> </t>
        </is>
      </c>
      <c r="E37" s="4" t="inlineStr">
        <is>
          <t xml:space="preserve"> </t>
        </is>
      </c>
      <c r="F37" s="4" t="inlineStr">
        <is>
          <t xml:space="preserve"> </t>
        </is>
      </c>
      <c r="G37" s="4" t="inlineStr">
        <is>
          <t xml:space="preserve"> </t>
        </is>
      </c>
    </row>
    <row r="38">
      <c r="A38" s="4" t="inlineStr">
        <is>
          <t>Ending balance at Sep. 28, 2024</t>
        </is>
      </c>
      <c r="B38" s="7" t="n">
        <v>1467.3</v>
      </c>
      <c r="C38" s="6" t="n">
        <v>0.1</v>
      </c>
      <c r="D38" s="7" t="n">
        <v>1130.6</v>
      </c>
      <c r="E38" s="5" t="n">
        <v>-878</v>
      </c>
      <c r="F38" s="4" t="inlineStr">
        <is>
          <t xml:space="preserve"> </t>
        </is>
      </c>
      <c r="G38" s="7" t="n">
        <v>1214.6</v>
      </c>
    </row>
    <row r="39">
      <c r="A39" s="4" t="inlineStr">
        <is>
          <t>Beginning balance (in shares) at Jun. 29, 2024</t>
        </is>
      </c>
      <c r="B39" s="4" t="inlineStr">
        <is>
          <t xml:space="preserve"> </t>
        </is>
      </c>
      <c r="C39" s="5" t="n">
        <v>69683991</v>
      </c>
      <c r="D39" s="4" t="inlineStr">
        <is>
          <t xml:space="preserve"> </t>
        </is>
      </c>
      <c r="E39" s="4" t="inlineStr">
        <is>
          <t xml:space="preserve"> </t>
        </is>
      </c>
      <c r="F39" s="4" t="inlineStr">
        <is>
          <t xml:space="preserve"> </t>
        </is>
      </c>
      <c r="G39" s="4" t="inlineStr">
        <is>
          <t xml:space="preserve"> </t>
        </is>
      </c>
    </row>
    <row r="40">
      <c r="A40" s="4" t="inlineStr">
        <is>
          <t>Beginning balance at Jun. 29, 2024</t>
        </is>
      </c>
      <c r="B40" s="7" t="n">
        <v>1466.8</v>
      </c>
      <c r="C40" s="6" t="n">
        <v>0.1</v>
      </c>
      <c r="D40" s="5" t="n">
        <v>1107</v>
      </c>
      <c r="E40" s="5" t="n">
        <v>-878</v>
      </c>
      <c r="F40" s="4" t="inlineStr">
        <is>
          <t xml:space="preserve"> </t>
        </is>
      </c>
      <c r="G40" s="7" t="n">
        <v>1237.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7" t="n">
        <v>-2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Dec. 28, 2024</t>
        </is>
      </c>
      <c r="B43" s="4" t="inlineStr">
        <is>
          <t xml:space="preserve"> </t>
        </is>
      </c>
      <c r="C43" s="5" t="n">
        <v>70281300</v>
      </c>
      <c r="D43" s="4" t="inlineStr">
        <is>
          <t xml:space="preserve"> </t>
        </is>
      </c>
      <c r="E43" s="4" t="inlineStr">
        <is>
          <t xml:space="preserve"> </t>
        </is>
      </c>
      <c r="F43" s="4" t="inlineStr">
        <is>
          <t xml:space="preserve"> </t>
        </is>
      </c>
      <c r="G43" s="4" t="inlineStr">
        <is>
          <t xml:space="preserve"> </t>
        </is>
      </c>
    </row>
    <row r="44">
      <c r="A44" s="4" t="inlineStr">
        <is>
          <t>Ending balance at Dec. 28, 2024</t>
        </is>
      </c>
      <c r="B44" s="7" t="n">
        <v>1376.1</v>
      </c>
      <c r="C44" s="6" t="n">
        <v>0.1</v>
      </c>
      <c r="D44" s="7" t="n">
        <v>1112.3</v>
      </c>
      <c r="E44" s="7" t="n">
        <v>-952.7</v>
      </c>
      <c r="F44" s="4" t="inlineStr">
        <is>
          <t xml:space="preserve"> </t>
        </is>
      </c>
      <c r="G44" s="7" t="n">
        <v>1216.4</v>
      </c>
    </row>
    <row r="45">
      <c r="A45" s="4" t="inlineStr">
        <is>
          <t>Beginning balance (in shares) at Sep. 28, 2024</t>
        </is>
      </c>
      <c r="B45" s="4" t="inlineStr">
        <is>
          <t xml:space="preserve"> </t>
        </is>
      </c>
      <c r="C45" s="5" t="n">
        <v>70165571</v>
      </c>
      <c r="D45" s="4" t="inlineStr">
        <is>
          <t xml:space="preserve"> </t>
        </is>
      </c>
      <c r="E45" s="4" t="inlineStr">
        <is>
          <t xml:space="preserve"> </t>
        </is>
      </c>
      <c r="F45" s="4" t="inlineStr">
        <is>
          <t xml:space="preserve"> </t>
        </is>
      </c>
      <c r="G45" s="4" t="inlineStr">
        <is>
          <t xml:space="preserve"> </t>
        </is>
      </c>
    </row>
    <row r="46">
      <c r="A46" s="4" t="inlineStr">
        <is>
          <t>Beginning balance at Sep. 28, 2024</t>
        </is>
      </c>
      <c r="B46" s="7" t="n">
        <v>1467.3</v>
      </c>
      <c r="C46" s="6" t="n">
        <v>0.1</v>
      </c>
      <c r="D46" s="7" t="n">
        <v>1130.6</v>
      </c>
      <c r="E46" s="5" t="n">
        <v>-878</v>
      </c>
      <c r="F46" s="4" t="inlineStr">
        <is>
          <t xml:space="preserve"> </t>
        </is>
      </c>
      <c r="G46" s="7" t="n">
        <v>1214.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7" t="n">
        <v>1.8</v>
      </c>
      <c r="C48" s="4" t="inlineStr">
        <is>
          <t xml:space="preserve"> </t>
        </is>
      </c>
      <c r="D48" s="4" t="inlineStr">
        <is>
          <t xml:space="preserve"> </t>
        </is>
      </c>
      <c r="E48" s="4" t="inlineStr">
        <is>
          <t xml:space="preserve"> </t>
        </is>
      </c>
      <c r="F48" s="4" t="inlineStr">
        <is>
          <t xml:space="preserve"> </t>
        </is>
      </c>
      <c r="G48" s="7" t="n">
        <v>1.8</v>
      </c>
    </row>
    <row r="49">
      <c r="A49" s="4" t="inlineStr">
        <is>
          <t>Issuance of common stock for share-based award compensation plans (in shares)</t>
        </is>
      </c>
      <c r="B49" s="4" t="inlineStr">
        <is>
          <t xml:space="preserve"> </t>
        </is>
      </c>
      <c r="C49" s="5" t="n">
        <v>115729</v>
      </c>
      <c r="D49" s="4" t="inlineStr">
        <is>
          <t xml:space="preserve"> </t>
        </is>
      </c>
      <c r="E49" s="4" t="inlineStr">
        <is>
          <t xml:space="preserve"> </t>
        </is>
      </c>
      <c r="F49" s="4" t="inlineStr">
        <is>
          <t xml:space="preserve"> </t>
        </is>
      </c>
      <c r="G49" s="4" t="inlineStr">
        <is>
          <t xml:space="preserve"> </t>
        </is>
      </c>
    </row>
    <row r="50">
      <c r="A50" s="4" t="inlineStr">
        <is>
          <t>Issuance of common stock for share-based award compensation plan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roll taxes related to net share settlement of share-based awards</t>
        </is>
      </c>
      <c r="B51" s="5" t="n">
        <v>-3</v>
      </c>
      <c r="C51" s="4" t="inlineStr">
        <is>
          <t xml:space="preserve"> </t>
        </is>
      </c>
      <c r="D51" s="5" t="n">
        <v>-3</v>
      </c>
      <c r="E51" s="4" t="inlineStr">
        <is>
          <t xml:space="preserve"> </t>
        </is>
      </c>
      <c r="F51" s="4" t="inlineStr">
        <is>
          <t xml:space="preserve"> </t>
        </is>
      </c>
      <c r="G51" s="4" t="inlineStr">
        <is>
          <t xml:space="preserve"> </t>
        </is>
      </c>
    </row>
    <row r="52">
      <c r="A52" s="4" t="inlineStr">
        <is>
          <t>Common stock repurchased, inclusive of excise taxes</t>
        </is>
      </c>
      <c r="B52" s="7" t="n">
        <v>-74.7</v>
      </c>
      <c r="C52" s="4" t="inlineStr">
        <is>
          <t xml:space="preserve"> </t>
        </is>
      </c>
      <c r="D52" s="4" t="inlineStr">
        <is>
          <t xml:space="preserve"> </t>
        </is>
      </c>
      <c r="E52" s="7" t="n">
        <v>-74.7</v>
      </c>
      <c r="F52" s="4" t="inlineStr">
        <is>
          <t xml:space="preserve"> </t>
        </is>
      </c>
      <c r="G52" s="4" t="inlineStr">
        <is>
          <t xml:space="preserve"> </t>
        </is>
      </c>
    </row>
    <row r="53">
      <c r="A53" s="4" t="inlineStr">
        <is>
          <t>Purchase of capped calls related to the convertible senior notes</t>
        </is>
      </c>
      <c r="B53" s="7" t="n">
        <v>-49.9</v>
      </c>
      <c r="C53" s="4" t="inlineStr">
        <is>
          <t xml:space="preserve"> </t>
        </is>
      </c>
      <c r="D53" s="7" t="n">
        <v>-49.9</v>
      </c>
      <c r="E53" s="4" t="inlineStr">
        <is>
          <t xml:space="preserve"> </t>
        </is>
      </c>
      <c r="F53" s="4" t="inlineStr">
        <is>
          <t xml:space="preserve"> </t>
        </is>
      </c>
      <c r="G53" s="4" t="inlineStr">
        <is>
          <t xml:space="preserve"> </t>
        </is>
      </c>
    </row>
    <row r="54">
      <c r="A54" s="4" t="inlineStr">
        <is>
          <t>Share-based compensation</t>
        </is>
      </c>
      <c r="B54" s="7" t="n">
        <v>34.6</v>
      </c>
      <c r="C54" s="4" t="inlineStr">
        <is>
          <t xml:space="preserve"> </t>
        </is>
      </c>
      <c r="D54" s="7" t="n">
        <v>34.6</v>
      </c>
      <c r="E54" s="4" t="inlineStr">
        <is>
          <t xml:space="preserve"> </t>
        </is>
      </c>
      <c r="F54" s="4" t="inlineStr">
        <is>
          <t xml:space="preserve"> </t>
        </is>
      </c>
      <c r="G54" s="4" t="inlineStr">
        <is>
          <t xml:space="preserve"> </t>
        </is>
      </c>
    </row>
    <row r="55">
      <c r="A55" s="4" t="inlineStr">
        <is>
          <t>Ending balance (in shares) at Dec. 28, 2024</t>
        </is>
      </c>
      <c r="B55" s="4" t="inlineStr">
        <is>
          <t xml:space="preserve"> </t>
        </is>
      </c>
      <c r="C55" s="5" t="n">
        <v>70281300</v>
      </c>
      <c r="D55" s="4" t="inlineStr">
        <is>
          <t xml:space="preserve"> </t>
        </is>
      </c>
      <c r="E55" s="4" t="inlineStr">
        <is>
          <t xml:space="preserve"> </t>
        </is>
      </c>
      <c r="F55" s="4" t="inlineStr">
        <is>
          <t xml:space="preserve"> </t>
        </is>
      </c>
      <c r="G55" s="4" t="inlineStr">
        <is>
          <t xml:space="preserve"> </t>
        </is>
      </c>
    </row>
    <row r="56">
      <c r="A56" s="4" t="inlineStr">
        <is>
          <t>Ending balance at Dec. 28, 2024</t>
        </is>
      </c>
      <c r="B56" s="6" t="n">
        <v>1376.1</v>
      </c>
      <c r="C56" s="6" t="n">
        <v>0.1</v>
      </c>
      <c r="D56" s="6" t="n">
        <v>1112.3</v>
      </c>
      <c r="E56" s="6" t="n">
        <v>-952.7</v>
      </c>
      <c r="F56" s="4" t="inlineStr">
        <is>
          <t xml:space="preserve"> </t>
        </is>
      </c>
      <c r="G56" s="6" t="n">
        <v>12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22" customWidth="1" min="2" max="2"/>
    <col width="51" customWidth="1" min="3" max="3"/>
    <col width="40" customWidth="1" min="4" max="4"/>
    <col width="29" customWidth="1" min="5" max="5"/>
    <col width="22"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 $ / shares in Units, $ in Millions</t>
        </is>
      </c>
      <c r="E1" s="2" t="inlineStr">
        <is>
          <t>3 Months Ended</t>
        </is>
      </c>
      <c r="G1" s="2" t="inlineStr">
        <is>
          <t>6 Months Ended</t>
        </is>
      </c>
    </row>
    <row r="2">
      <c r="B2" s="2" t="inlineStr">
        <is>
          <t>Nov. 21, 2024 USD ($)</t>
        </is>
      </c>
      <c r="C2" s="2" t="inlineStr">
        <is>
          <t>Nov. 19, 2024 USD ($) productCategory d $ / shares</t>
        </is>
      </c>
      <c r="D2" s="2" t="inlineStr">
        <is>
          <t>Nov. 14, 2024 USD ($) $ / shares shares</t>
        </is>
      </c>
      <c r="E2" s="2" t="inlineStr">
        <is>
          <t>Dec. 28, 2024 USD ($) shares</t>
        </is>
      </c>
      <c r="F2" s="2" t="inlineStr">
        <is>
          <t>Dec. 30, 2023 USD ($)</t>
        </is>
      </c>
      <c r="G2" s="2" t="inlineStr">
        <is>
          <t>Dec. 28, 2024 USD ($) $ / shares shares</t>
        </is>
      </c>
      <c r="H2" s="2" t="inlineStr">
        <is>
          <t>Dec. 30, 2023 USD ($)</t>
        </is>
      </c>
      <c r="I2" s="2" t="inlineStr">
        <is>
          <t>Nov. 26, 2024 USD ($)</t>
        </is>
      </c>
      <c r="J2" s="2" t="inlineStr">
        <is>
          <t>Nov. 20, 2024 USD ($)</t>
        </is>
      </c>
      <c r="K2" s="2" t="inlineStr">
        <is>
          <t>Jun. 29, 2024 USD ($)</t>
        </is>
      </c>
      <c r="L2" s="2" t="inlineStr">
        <is>
          <t>Dec. 02, 2021 USD ($)</t>
        </is>
      </c>
      <c r="M2" s="2" t="inlineStr">
        <is>
          <t>Mar. 1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f debt issuance costs on convertible senior notes and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4.4</v>
      </c>
      <c r="H4" s="8"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6" t="n">
        <v>0.4</v>
      </c>
      <c r="F5" s="6" t="n">
        <v>0.6</v>
      </c>
      <c r="G5" s="6" t="n">
        <v>0.9</v>
      </c>
      <c r="H5" s="7" t="n">
        <v>1.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voting capital stock</t>
        </is>
      </c>
      <c r="B6" s="4" t="inlineStr">
        <is>
          <t xml:space="preserve"> </t>
        </is>
      </c>
      <c r="C6" s="4" t="inlineStr">
        <is>
          <t xml:space="preserve"> </t>
        </is>
      </c>
      <c r="D6" s="4" t="inlineStr">
        <is>
          <t xml:space="preserve"> </t>
        </is>
      </c>
      <c r="E6" s="4" t="inlineStr">
        <is>
          <t xml:space="preserve"> </t>
        </is>
      </c>
      <c r="F6" s="4" t="inlineStr">
        <is>
          <t xml:space="preserve"> </t>
        </is>
      </c>
      <c r="G6" s="12" t="n">
        <v>0.6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non-voting capital stock</t>
        </is>
      </c>
      <c r="B7" s="4" t="inlineStr">
        <is>
          <t xml:space="preserve"> </t>
        </is>
      </c>
      <c r="C7" s="4" t="inlineStr">
        <is>
          <t xml:space="preserve"> </t>
        </is>
      </c>
      <c r="D7" s="4" t="inlineStr">
        <is>
          <t xml:space="preserve"> </t>
        </is>
      </c>
      <c r="E7" s="4" t="inlineStr">
        <is>
          <t xml:space="preserve"> </t>
        </is>
      </c>
      <c r="F7" s="4" t="inlineStr">
        <is>
          <t xml:space="preserve"> </t>
        </is>
      </c>
      <c r="G7" s="12"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of common stock</t>
        </is>
      </c>
      <c r="B8" s="4" t="inlineStr">
        <is>
          <t xml:space="preserve"> </t>
        </is>
      </c>
      <c r="C8" s="4" t="inlineStr">
        <is>
          <t xml:space="preserve"> </t>
        </is>
      </c>
      <c r="D8" s="8" t="n">
        <v>67</v>
      </c>
      <c r="E8" s="7" t="n">
        <v>952.7</v>
      </c>
      <c r="F8" s="4" t="inlineStr">
        <is>
          <t xml:space="preserve"> </t>
        </is>
      </c>
      <c r="G8" s="6" t="n">
        <v>952.7</v>
      </c>
      <c r="H8" s="4" t="inlineStr">
        <is>
          <t xml:space="preserve"> </t>
        </is>
      </c>
      <c r="I8" s="4" t="inlineStr">
        <is>
          <t xml:space="preserve"> </t>
        </is>
      </c>
      <c r="J8" s="4" t="inlineStr">
        <is>
          <t xml:space="preserve"> </t>
        </is>
      </c>
      <c r="K8" s="8" t="n">
        <v>878</v>
      </c>
      <c r="L8" s="4" t="inlineStr">
        <is>
          <t xml:space="preserve"> </t>
        </is>
      </c>
      <c r="M8" s="4" t="inlineStr">
        <is>
          <t xml:space="preserve"> </t>
        </is>
      </c>
    </row>
    <row r="9">
      <c r="A9" s="4" t="inlineStr">
        <is>
          <t>Common stock repurchased (in shares) | shares</t>
        </is>
      </c>
      <c r="B9" s="4" t="inlineStr">
        <is>
          <t xml:space="preserve"> </t>
        </is>
      </c>
      <c r="C9" s="4" t="inlineStr">
        <is>
          <t xml:space="preserve"> </t>
        </is>
      </c>
      <c r="D9" s="5" t="n">
        <v>8904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 (in dollar per share) | $ / shares</t>
        </is>
      </c>
      <c r="B10" s="4" t="inlineStr">
        <is>
          <t xml:space="preserve"> </t>
        </is>
      </c>
      <c r="C10" s="4" t="inlineStr">
        <is>
          <t xml:space="preserve"> </t>
        </is>
      </c>
      <c r="D10" s="10" t="n">
        <v>75.2399999999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st of the capped call transactions</t>
        </is>
      </c>
      <c r="B11" s="4" t="inlineStr">
        <is>
          <t xml:space="preserve"> </t>
        </is>
      </c>
      <c r="C11" s="4" t="inlineStr">
        <is>
          <t xml:space="preserve"> </t>
        </is>
      </c>
      <c r="D11" s="4" t="inlineStr">
        <is>
          <t xml:space="preserve"> </t>
        </is>
      </c>
      <c r="E11" s="7" t="n">
        <v>4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and unpaid interest</t>
        </is>
      </c>
      <c r="B12" s="4" t="inlineStr">
        <is>
          <t xml:space="preserve"> </t>
        </is>
      </c>
      <c r="C12" s="4" t="inlineStr">
        <is>
          <t xml:space="preserve"> </t>
        </is>
      </c>
      <c r="D12" s="4" t="inlineStr">
        <is>
          <t xml:space="preserve"> </t>
        </is>
      </c>
      <c r="E12" s="7" t="n">
        <v>12.3</v>
      </c>
      <c r="F12" s="7" t="n">
        <v>16.2</v>
      </c>
      <c r="G12" s="7" t="n">
        <v>28.3</v>
      </c>
      <c r="H12" s="7" t="n">
        <v>32.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early extinguishment of debt</t>
        </is>
      </c>
      <c r="B13" s="4" t="inlineStr">
        <is>
          <t xml:space="preserve"> </t>
        </is>
      </c>
      <c r="C13" s="4" t="inlineStr">
        <is>
          <t xml:space="preserve"> </t>
        </is>
      </c>
      <c r="D13" s="4" t="inlineStr">
        <is>
          <t xml:space="preserve"> </t>
        </is>
      </c>
      <c r="E13" s="6" t="n">
        <v>6.5</v>
      </c>
      <c r="F13" s="5" t="n">
        <v>0</v>
      </c>
      <c r="G13" s="6" t="n">
        <v>6.5</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ll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 indexed to issuer's equity, strik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10" t="n">
        <v>99.6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 indexed to issuer's equity, cap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150.4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indexed to issuer's equity, indexed shares | shares</t>
        </is>
      </c>
      <c r="B18" s="4" t="inlineStr">
        <is>
          <t xml:space="preserve"> </t>
        </is>
      </c>
      <c r="C18" s="4" t="inlineStr">
        <is>
          <t xml:space="preserve"> </t>
        </is>
      </c>
      <c r="D18" s="4" t="inlineStr">
        <is>
          <t xml:space="preserve"> </t>
        </is>
      </c>
      <c r="E18" s="5" t="n">
        <v>4500000</v>
      </c>
      <c r="F18" s="4" t="inlineStr">
        <is>
          <t xml:space="preserve"> </t>
        </is>
      </c>
      <c r="G18" s="5" t="n">
        <v>4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6" t="n">
        <v>0.2</v>
      </c>
      <c r="F21" s="7" t="n">
        <v>0.2</v>
      </c>
      <c r="G21" s="6" t="n">
        <v>0.3</v>
      </c>
      <c r="H21" s="7" t="n">
        <v>0.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and unpaid interest</t>
        </is>
      </c>
      <c r="B22" s="4" t="inlineStr">
        <is>
          <t xml:space="preserve"> </t>
        </is>
      </c>
      <c r="C22" s="4" t="inlineStr">
        <is>
          <t xml:space="preserve"> </t>
        </is>
      </c>
      <c r="D22" s="4" t="inlineStr">
        <is>
          <t xml:space="preserve"> </t>
        </is>
      </c>
      <c r="E22" s="6" t="n">
        <v>4.2</v>
      </c>
      <c r="F22" s="7" t="n">
        <v>4.2</v>
      </c>
      <c r="G22" s="6" t="n">
        <v>8.300000000000001</v>
      </c>
      <c r="H22" s="7" t="n">
        <v>8.30000000000000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4.0% Senior Notes Due 2029 |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400</v>
      </c>
    </row>
    <row r="26">
      <c r="A26" s="4" t="inlineStr">
        <is>
          <t>Debt instrument interest rate, stated percentage</t>
        </is>
      </c>
      <c r="B26" s="4" t="inlineStr">
        <is>
          <t xml:space="preserve"> </t>
        </is>
      </c>
      <c r="C26" s="4" t="inlineStr">
        <is>
          <t xml:space="preserve"> </t>
        </is>
      </c>
      <c r="D26" s="4" t="inlineStr">
        <is>
          <t xml:space="preserve"> </t>
        </is>
      </c>
      <c r="E26" s="12" t="n">
        <v>0.04</v>
      </c>
      <c r="F26" s="4" t="inlineStr">
        <is>
          <t xml:space="preserve"> </t>
        </is>
      </c>
      <c r="G26" s="12" t="n">
        <v>0.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4.0% Senior Notes Due 2029 | Senior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04</v>
      </c>
    </row>
    <row r="30">
      <c r="A30" s="4" t="inlineStr">
        <is>
          <t>Senior Note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for accelerated maturity, percentage</t>
        </is>
      </c>
      <c r="B32" s="4" t="inlineStr">
        <is>
          <t xml:space="preserve"> </t>
        </is>
      </c>
      <c r="C32" s="4" t="inlineStr">
        <is>
          <t xml:space="preserve"> </t>
        </is>
      </c>
      <c r="D32" s="4" t="inlineStr">
        <is>
          <t xml:space="preserve"> </t>
        </is>
      </c>
      <c r="E32" s="12" t="n">
        <v>0.25</v>
      </c>
      <c r="F32" s="4" t="inlineStr">
        <is>
          <t xml:space="preserve"> </t>
        </is>
      </c>
      <c r="G32" s="12" t="n">
        <v>0.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urth Amended And Restated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venant, liquidity, maturity term (in days)</t>
        </is>
      </c>
      <c r="B35" s="4" t="inlineStr">
        <is>
          <t>91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venant, minimum liquidity</t>
        </is>
      </c>
      <c r="B36" s="8"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maximum borrowing capacity</t>
        </is>
      </c>
      <c r="B37" s="5" t="n">
        <v>3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50</v>
      </c>
      <c r="K37" s="4" t="inlineStr">
        <is>
          <t xml:space="preserve"> </t>
        </is>
      </c>
      <c r="L37" s="4" t="inlineStr">
        <is>
          <t xml:space="preserve"> </t>
        </is>
      </c>
      <c r="M37" s="4" t="inlineStr">
        <is>
          <t xml:space="preserve"> </t>
        </is>
      </c>
    </row>
    <row r="38">
      <c r="A38" s="4" t="inlineStr">
        <is>
          <t>Fourth Amended And Restated Credit Agreement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rdion feature, increase limit</t>
        </is>
      </c>
      <c r="B40" s="5" t="n">
        <v>1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utstanding principal amount</t>
        </is>
      </c>
      <c r="B41" s="4" t="inlineStr">
        <is>
          <t xml:space="preserve"> </t>
        </is>
      </c>
      <c r="C41" s="4" t="inlineStr">
        <is>
          <t xml:space="preserve"> </t>
        </is>
      </c>
      <c r="D41" s="4" t="inlineStr">
        <is>
          <t xml:space="preserve"> </t>
        </is>
      </c>
      <c r="E41" s="8" t="n">
        <v>0</v>
      </c>
      <c r="F41" s="4" t="inlineStr">
        <is>
          <t xml:space="preserve"> </t>
        </is>
      </c>
      <c r="G41" s="8"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 of debt issuance costs on convertible senior notes and revolving credit facility</t>
        </is>
      </c>
      <c r="B42" s="8"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amortization period</t>
        </is>
      </c>
      <c r="B43" s="4" t="inlineStr">
        <is>
          <t>60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of debt issuance costs</t>
        </is>
      </c>
      <c r="B44" s="4" t="inlineStr">
        <is>
          <t xml:space="preserve"> </t>
        </is>
      </c>
      <c r="C44" s="4" t="inlineStr">
        <is>
          <t xml:space="preserve"> </t>
        </is>
      </c>
      <c r="D44" s="4" t="inlineStr">
        <is>
          <t xml:space="preserve"> </t>
        </is>
      </c>
      <c r="E44" s="7" t="n">
        <v>0.1</v>
      </c>
      <c r="F44" s="7" t="n">
        <v>0.2</v>
      </c>
      <c r="G44" s="6" t="n">
        <v>0.1</v>
      </c>
      <c r="H44" s="7" t="n">
        <v>0.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venant anniversary period</t>
        </is>
      </c>
      <c r="B45" s="4" t="inlineStr">
        <is>
          <t>18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urth Amended And Restated Credit Agreement | Line of Credit | Revolving Credit Facility | Debt Covenant,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leverage ratio permitted</t>
        </is>
      </c>
      <c r="B48" s="11" t="n">
        <v>0.0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nimum interest coverage ratio</t>
        </is>
      </c>
      <c r="B49" s="11" t="n">
        <v>0.02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urth Amended And Restated Credit Agreement | Line of Credit | Revolving Credit Facility | Debt Covenant,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leverage ratio permitted</t>
        </is>
      </c>
      <c r="B52" s="11" t="n">
        <v>0.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inimum interest coverage ratio</t>
        </is>
      </c>
      <c r="B53" s="12"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urth Amended And Restated Credit Agreement | Line of Credit | Revolving Credit Facility | Debt Covenant,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leverage ratio permitted</t>
        </is>
      </c>
      <c r="B56" s="11" t="n">
        <v>0.0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urth Amended And Restated Credit Agreement | Line of Credit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tment fee percentage of unused portion</t>
        </is>
      </c>
      <c r="B59" s="13" t="n">
        <v>0.0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urth Amended And Restated Credit Agreement | Line of Credit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tment fee percentage of unused portion</t>
        </is>
      </c>
      <c r="B62" s="11" t="n">
        <v>0.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urth Amended And Restated Credit Agreement | Line of Credit | Revolving Credit Facility | Federal Funds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2" t="n">
        <v>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urth Amended And Restated Credit Agreement | Line of Credit | Revolving Credit Facility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s spread on variable rate</t>
        </is>
      </c>
      <c r="B68" s="12"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urth Amended And Restated Credit Agreement | Line of Credit | Revolving Credit Facility | 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12"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urth Amended And Restated Credit Agreement | Line of Credit | Revolving Credit Facility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12" t="n">
        <v>1.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urth Amended And Restated Credit Agreement | Line of Credit | Revolving Credit Facility |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12" t="n">
        <v>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ourth Amended And Restated Credit Agreement | Line of Credit | Revolving Credit Facility |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sis spread on variable rate</t>
        </is>
      </c>
      <c r="B80" s="12"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ourth Amended And Restated Credit Agreement | Line of Credit |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maximum borrowing capacity</t>
        </is>
      </c>
      <c r="B83" s="8" t="n">
        <v>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ourth Amended And Restated Credit Agreement | Line of Credit | Brid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maximum borrowing capacity</t>
        </is>
      </c>
      <c r="B86" s="8" t="n">
        <v>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vertible Senior Notes due 2031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aggregate principal amount</t>
        </is>
      </c>
      <c r="B89" s="4" t="inlineStr">
        <is>
          <t xml:space="preserve"> </t>
        </is>
      </c>
      <c r="C89" s="8" t="n">
        <v>400</v>
      </c>
      <c r="D89" s="4" t="inlineStr">
        <is>
          <t xml:space="preserve"> </t>
        </is>
      </c>
      <c r="E89" s="4" t="inlineStr">
        <is>
          <t xml:space="preserve"> </t>
        </is>
      </c>
      <c r="F89" s="4" t="inlineStr">
        <is>
          <t xml:space="preserve"> </t>
        </is>
      </c>
      <c r="G89" s="4" t="inlineStr">
        <is>
          <t xml:space="preserve"> </t>
        </is>
      </c>
      <c r="H89" s="4" t="inlineStr">
        <is>
          <t xml:space="preserve"> </t>
        </is>
      </c>
      <c r="I89" s="8" t="n">
        <v>50</v>
      </c>
      <c r="J89" s="4" t="inlineStr">
        <is>
          <t xml:space="preserve"> </t>
        </is>
      </c>
      <c r="K89" s="4" t="inlineStr">
        <is>
          <t xml:space="preserve"> </t>
        </is>
      </c>
      <c r="L89" s="4" t="inlineStr">
        <is>
          <t xml:space="preserve"> </t>
        </is>
      </c>
      <c r="M89" s="4" t="inlineStr">
        <is>
          <t xml:space="preserve"> </t>
        </is>
      </c>
    </row>
    <row r="90">
      <c r="A90" s="4" t="inlineStr">
        <is>
          <t>Debt instrument interest rate, stated percentage</t>
        </is>
      </c>
      <c r="B90" s="4" t="inlineStr">
        <is>
          <t xml:space="preserve"> </t>
        </is>
      </c>
      <c r="C90" s="11" t="n">
        <v>0.00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rtization of debt issuance costs</t>
        </is>
      </c>
      <c r="B91" s="4" t="inlineStr">
        <is>
          <t xml:space="preserve"> </t>
        </is>
      </c>
      <c r="C91" s="4" t="inlineStr">
        <is>
          <t xml:space="preserve"> </t>
        </is>
      </c>
      <c r="D91" s="4" t="inlineStr">
        <is>
          <t xml:space="preserve"> </t>
        </is>
      </c>
      <c r="E91" s="7" t="n">
        <v>0.2</v>
      </c>
      <c r="F91" s="4" t="inlineStr">
        <is>
          <t xml:space="preserve"> </t>
        </is>
      </c>
      <c r="G91" s="6" t="n">
        <v>0.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proceeds from discounts and commissions and our estimated offering expenses</t>
        </is>
      </c>
      <c r="B92" s="4" t="inlineStr">
        <is>
          <t xml:space="preserve"> </t>
        </is>
      </c>
      <c r="C92" s="6" t="n">
        <v>435.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sion ratio</t>
        </is>
      </c>
      <c r="B93" s="4" t="inlineStr">
        <is>
          <t xml:space="preserve"> </t>
        </is>
      </c>
      <c r="C93" s="14" t="n">
        <v>0.01003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version price (in dollar per share) | $ / shares</t>
        </is>
      </c>
      <c r="B94" s="4" t="inlineStr">
        <is>
          <t xml:space="preserve"> </t>
        </is>
      </c>
      <c r="C94" s="10" t="n">
        <v>99.6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demption of debt, threshold percentage of stock price trigger</t>
        </is>
      </c>
      <c r="B95" s="4" t="inlineStr">
        <is>
          <t xml:space="preserve"> </t>
        </is>
      </c>
      <c r="C95" s="12" t="n">
        <v>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demption of debt, threshold trading days | productCategory</t>
        </is>
      </c>
      <c r="B96" s="4" t="inlineStr">
        <is>
          <t xml:space="preserve"> </t>
        </is>
      </c>
      <c r="C96" s="5" t="n">
        <v>2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demption of debt, threshold consecutive trading days | productCategory</t>
        </is>
      </c>
      <c r="B97" s="4" t="inlineStr">
        <is>
          <t xml:space="preserve"> </t>
        </is>
      </c>
      <c r="C97" s="5" t="n">
        <v>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utstanding principal amount of notes</t>
        </is>
      </c>
      <c r="B98" s="4" t="inlineStr">
        <is>
          <t xml:space="preserve"> </t>
        </is>
      </c>
      <c r="C98" s="8" t="n">
        <v>1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rued and unpaid interest</t>
        </is>
      </c>
      <c r="B99" s="4" t="inlineStr">
        <is>
          <t xml:space="preserve"> </t>
        </is>
      </c>
      <c r="C99" s="4" t="inlineStr">
        <is>
          <t xml:space="preserve"> </t>
        </is>
      </c>
      <c r="D99" s="4" t="inlineStr">
        <is>
          <t xml:space="preserve"> </t>
        </is>
      </c>
      <c r="E99" s="7" t="n">
        <v>0.6</v>
      </c>
      <c r="F99" s="4" t="inlineStr">
        <is>
          <t xml:space="preserve"> </t>
        </is>
      </c>
      <c r="G99" s="7" t="n">
        <v>0.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tible Senior Notes due 2031 | Convertible Debt | Debt Conversion Terms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hreshold percentage of stock price trigger</t>
        </is>
      </c>
      <c r="B102" s="4" t="inlineStr">
        <is>
          <t xml:space="preserve"> </t>
        </is>
      </c>
      <c r="C102" s="12" t="n">
        <v>1.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hreshold trading days | d</t>
        </is>
      </c>
      <c r="B103" s="4" t="inlineStr">
        <is>
          <t xml:space="preserve"> </t>
        </is>
      </c>
      <c r="C103" s="5" t="n">
        <v>2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hreshold consecutive trading days | d</t>
        </is>
      </c>
      <c r="B104" s="4" t="inlineStr">
        <is>
          <t xml:space="preserve"> </t>
        </is>
      </c>
      <c r="C104" s="5" t="n">
        <v>3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Senior Notes due 2031 | Convertible Debt | Debt Conversion Terms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hreshold percentage of stock price trigger</t>
        </is>
      </c>
      <c r="B107" s="4" t="inlineStr">
        <is>
          <t xml:space="preserve"> </t>
        </is>
      </c>
      <c r="C107" s="12" t="n">
        <v>0.9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hreshold trading days | productCategory</t>
        </is>
      </c>
      <c r="B108" s="4" t="inlineStr">
        <is>
          <t xml:space="preserve"> </t>
        </is>
      </c>
      <c r="C108" s="5" t="n">
        <v>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hreshold consecutive trading days | productCategory</t>
        </is>
      </c>
      <c r="B109" s="4" t="inlineStr">
        <is>
          <t xml:space="preserve"> </t>
        </is>
      </c>
      <c r="C109" s="5" t="n">
        <v>1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erm Loan Facility | Line of Credit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bt instrument 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8" t="n">
        <v>600</v>
      </c>
      <c r="M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2" t="n">
        <v>0.01</v>
      </c>
      <c r="M113" s="4" t="inlineStr">
        <is>
          <t xml:space="preserve"> </t>
        </is>
      </c>
    </row>
    <row r="114">
      <c r="A114" s="4" t="inlineStr">
        <is>
          <t>Outstanding principal amount</t>
        </is>
      </c>
      <c r="B114" s="4" t="inlineStr">
        <is>
          <t xml:space="preserve"> </t>
        </is>
      </c>
      <c r="C114" s="8" t="n">
        <v>58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mortization of debt issuance costs</t>
        </is>
      </c>
      <c r="B115" s="4" t="inlineStr">
        <is>
          <t xml:space="preserve"> </t>
        </is>
      </c>
      <c r="C115" s="4" t="inlineStr">
        <is>
          <t xml:space="preserve"> </t>
        </is>
      </c>
      <c r="D115" s="4" t="inlineStr">
        <is>
          <t xml:space="preserve"> </t>
        </is>
      </c>
      <c r="E115" s="5" t="n">
        <v>0</v>
      </c>
      <c r="F115" s="7" t="n">
        <v>0.4</v>
      </c>
      <c r="G115" s="7" t="n">
        <v>0.4</v>
      </c>
      <c r="H115" s="7" t="n">
        <v>0.8</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payments of debt</t>
        </is>
      </c>
      <c r="B116" s="4" t="inlineStr">
        <is>
          <t xml:space="preserve"> </t>
        </is>
      </c>
      <c r="C116" s="7" t="n">
        <v>583.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ccrued and unpaid interest</t>
        </is>
      </c>
      <c r="B117" s="4" t="inlineStr">
        <is>
          <t xml:space="preserve"> </t>
        </is>
      </c>
      <c r="C117" s="6" t="n">
        <v>1.4</v>
      </c>
      <c r="D117" s="4" t="inlineStr">
        <is>
          <t xml:space="preserve"> </t>
        </is>
      </c>
      <c r="E117" s="7" t="n">
        <v>7.5</v>
      </c>
      <c r="F117" s="8" t="n">
        <v>12</v>
      </c>
      <c r="G117" s="7" t="n">
        <v>19.4</v>
      </c>
      <c r="H117" s="6" t="n">
        <v>23.9</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oss on early extinguishment of debt</t>
        </is>
      </c>
      <c r="B118" s="4" t="inlineStr">
        <is>
          <t xml:space="preserve"> </t>
        </is>
      </c>
      <c r="C118" s="4" t="inlineStr">
        <is>
          <t xml:space="preserve"> </t>
        </is>
      </c>
      <c r="D118" s="4" t="inlineStr">
        <is>
          <t xml:space="preserve"> </t>
        </is>
      </c>
      <c r="E118" s="6" t="n">
        <v>6.5</v>
      </c>
      <c r="F118" s="4" t="inlineStr">
        <is>
          <t xml:space="preserve"> </t>
        </is>
      </c>
      <c r="G118" s="6" t="n">
        <v>6.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Redemption Prices and Unpaid Interest (Details) - Senior Notes</t>
        </is>
      </c>
      <c r="B1" s="2" t="inlineStr">
        <is>
          <t>6 Months Ended</t>
        </is>
      </c>
    </row>
    <row r="2">
      <c r="B2" s="2" t="inlineStr">
        <is>
          <t>Dec. 28, 2024</t>
        </is>
      </c>
    </row>
    <row r="3">
      <c r="A3" s="4" t="inlineStr">
        <is>
          <t>2024</t>
        </is>
      </c>
      <c r="B3" s="4" t="inlineStr">
        <is>
          <t xml:space="preserve"> </t>
        </is>
      </c>
    </row>
    <row r="4">
      <c r="A4" s="3" t="inlineStr">
        <is>
          <t>Debt Instrument [Line Items]</t>
        </is>
      </c>
      <c r="B4" s="4" t="inlineStr">
        <is>
          <t xml:space="preserve"> </t>
        </is>
      </c>
    </row>
    <row r="5">
      <c r="A5" s="4" t="inlineStr">
        <is>
          <t>Price (in percent)</t>
        </is>
      </c>
      <c r="B5" s="12" t="n">
        <v>1.02</v>
      </c>
    </row>
    <row r="6">
      <c r="A6" s="4" t="inlineStr">
        <is>
          <t>2025</t>
        </is>
      </c>
      <c r="B6" s="4" t="inlineStr">
        <is>
          <t xml:space="preserve"> </t>
        </is>
      </c>
    </row>
    <row r="7">
      <c r="A7" s="3" t="inlineStr">
        <is>
          <t>Debt Instrument [Line Items]</t>
        </is>
      </c>
      <c r="B7" s="4" t="inlineStr">
        <is>
          <t xml:space="preserve"> </t>
        </is>
      </c>
    </row>
    <row r="8">
      <c r="A8" s="4" t="inlineStr">
        <is>
          <t>Price (in percent)</t>
        </is>
      </c>
      <c r="B8" s="12" t="n">
        <v>1.01</v>
      </c>
    </row>
    <row r="9">
      <c r="A9" s="4" t="inlineStr">
        <is>
          <t>2026 and thereafter</t>
        </is>
      </c>
      <c r="B9" s="4" t="inlineStr">
        <is>
          <t xml:space="preserve"> </t>
        </is>
      </c>
    </row>
    <row r="10">
      <c r="A10" s="3" t="inlineStr">
        <is>
          <t>Debt Instrument [Line Items]</t>
        </is>
      </c>
      <c r="B10" s="4" t="inlineStr">
        <is>
          <t xml:space="preserve"> </t>
        </is>
      </c>
    </row>
    <row r="11">
      <c r="A11" s="4" t="inlineStr">
        <is>
          <t>Price (in percent)</t>
        </is>
      </c>
      <c r="B11" s="12"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greements Carrying Amount (Details) - USD ($) $ in Millions</t>
        </is>
      </c>
      <c r="B1" s="2" t="inlineStr">
        <is>
          <t>Dec. 28, 2024</t>
        </is>
      </c>
      <c r="C1" s="2" t="inlineStr">
        <is>
          <t>Jun. 29, 2024</t>
        </is>
      </c>
    </row>
    <row r="2">
      <c r="A2" s="3" t="inlineStr">
        <is>
          <t>Debt Instrument [Line Items]</t>
        </is>
      </c>
      <c r="B2" s="4" t="inlineStr">
        <is>
          <t xml:space="preserve"> </t>
        </is>
      </c>
      <c r="C2" s="4" t="inlineStr">
        <is>
          <t xml:space="preserve"> </t>
        </is>
      </c>
    </row>
    <row r="3">
      <c r="A3" s="4" t="inlineStr">
        <is>
          <t>Principal balance</t>
        </is>
      </c>
      <c r="B3" s="8" t="n">
        <v>850</v>
      </c>
      <c r="C3" s="6" t="n">
        <v>983.5</v>
      </c>
    </row>
    <row r="4">
      <c r="A4" s="4" t="inlineStr">
        <is>
          <t>Unamortized issuance costs</t>
        </is>
      </c>
      <c r="B4" s="7" t="n">
        <v>-17.5</v>
      </c>
      <c r="C4" s="7" t="n">
        <v>-10.6</v>
      </c>
    </row>
    <row r="5">
      <c r="A5" s="4" t="inlineStr">
        <is>
          <t>Net carrying amount</t>
        </is>
      </c>
      <c r="B5" s="7" t="n">
        <v>832.5</v>
      </c>
      <c r="C5" s="7" t="n">
        <v>972.9</v>
      </c>
    </row>
    <row r="6">
      <c r="A6" s="4" t="inlineStr">
        <is>
          <t>Senior 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5" t="n">
        <v>400</v>
      </c>
      <c r="C8" s="5" t="n">
        <v>400</v>
      </c>
    </row>
    <row r="9">
      <c r="A9" s="4" t="inlineStr">
        <is>
          <t>Unamortized issuance costs</t>
        </is>
      </c>
      <c r="B9" s="7" t="n">
        <v>-3.3</v>
      </c>
      <c r="C9" s="7" t="n">
        <v>-3.7</v>
      </c>
    </row>
    <row r="10">
      <c r="A10" s="4" t="inlineStr">
        <is>
          <t>Net carrying amount</t>
        </is>
      </c>
      <c r="B10" s="7" t="n">
        <v>396.7</v>
      </c>
      <c r="C10" s="7" t="n">
        <v>396.3</v>
      </c>
    </row>
    <row r="11">
      <c r="A11" s="4" t="inlineStr">
        <is>
          <t>Line of Credit | Term Loan Facility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5" t="n">
        <v>0</v>
      </c>
      <c r="C13" s="7" t="n">
        <v>583.5</v>
      </c>
    </row>
    <row r="14">
      <c r="A14" s="4" t="inlineStr">
        <is>
          <t>Unamortized issuance costs</t>
        </is>
      </c>
      <c r="B14" s="5" t="n">
        <v>0</v>
      </c>
      <c r="C14" s="7" t="n">
        <v>-6.9</v>
      </c>
    </row>
    <row r="15">
      <c r="A15" s="4" t="inlineStr">
        <is>
          <t>Net carrying amount</t>
        </is>
      </c>
      <c r="B15" s="5" t="n">
        <v>0</v>
      </c>
      <c r="C15" s="6" t="n">
        <v>576.6</v>
      </c>
    </row>
    <row r="16">
      <c r="A16" s="4" t="inlineStr">
        <is>
          <t>Convertible Debt | 2031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5" t="n">
        <v>450</v>
      </c>
      <c r="C18" s="4" t="inlineStr">
        <is>
          <t xml:space="preserve"> </t>
        </is>
      </c>
    </row>
    <row r="19">
      <c r="A19" s="4" t="inlineStr">
        <is>
          <t>Unamortized issuance costs</t>
        </is>
      </c>
      <c r="B19" s="7" t="n">
        <v>-14.2</v>
      </c>
      <c r="C19" s="4" t="inlineStr">
        <is>
          <t xml:space="preserve"> </t>
        </is>
      </c>
    </row>
    <row r="20">
      <c r="A20" s="4" t="inlineStr">
        <is>
          <t>Net carrying amount</t>
        </is>
      </c>
      <c r="B20" s="6" t="n">
        <v>435.8</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Schedule Of Interest Expense Related to Debt Agreement (Details) - USD ($) $ in Millions</t>
        </is>
      </c>
      <c r="C1" s="2" t="inlineStr">
        <is>
          <t>3 Months Ended</t>
        </is>
      </c>
      <c r="E1" s="2" t="inlineStr">
        <is>
          <t>6 Months Ended</t>
        </is>
      </c>
    </row>
    <row r="2">
      <c r="B2" s="2" t="inlineStr">
        <is>
          <t>Nov. 19, 2024</t>
        </is>
      </c>
      <c r="C2" s="2" t="inlineStr">
        <is>
          <t>Dec. 28, 2024</t>
        </is>
      </c>
      <c r="D2" s="2" t="inlineStr">
        <is>
          <t>Dec. 30, 2023</t>
        </is>
      </c>
      <c r="E2" s="2" t="inlineStr">
        <is>
          <t>Dec. 28, 2024</t>
        </is>
      </c>
      <c r="F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11.9</v>
      </c>
      <c r="D4" s="6" t="n">
        <v>15.6</v>
      </c>
      <c r="E4" s="6" t="n">
        <v>27.4</v>
      </c>
      <c r="F4" s="6" t="n">
        <v>31.1</v>
      </c>
    </row>
    <row r="5">
      <c r="A5" s="4" t="inlineStr">
        <is>
          <t>Amortization of debt issuance costs</t>
        </is>
      </c>
      <c r="B5" s="4" t="inlineStr">
        <is>
          <t xml:space="preserve"> </t>
        </is>
      </c>
      <c r="C5" s="7" t="n">
        <v>0.4</v>
      </c>
      <c r="D5" s="7" t="n">
        <v>0.6</v>
      </c>
      <c r="E5" s="7" t="n">
        <v>0.9</v>
      </c>
      <c r="F5" s="7" t="n">
        <v>1.1</v>
      </c>
    </row>
    <row r="6">
      <c r="A6" s="4" t="inlineStr">
        <is>
          <t>Total interest expense</t>
        </is>
      </c>
      <c r="B6" s="4" t="inlineStr">
        <is>
          <t xml:space="preserve"> </t>
        </is>
      </c>
      <c r="C6" s="7" t="n">
        <v>12.3</v>
      </c>
      <c r="D6" s="7" t="n">
        <v>16.2</v>
      </c>
      <c r="E6" s="7" t="n">
        <v>28.3</v>
      </c>
      <c r="F6" s="7" t="n">
        <v>32.2</v>
      </c>
    </row>
    <row r="7">
      <c r="A7" s="4" t="inlineStr">
        <is>
          <t>Senior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5" t="n">
        <v>4</v>
      </c>
      <c r="D9" s="5" t="n">
        <v>4</v>
      </c>
      <c r="E9" s="5" t="n">
        <v>8</v>
      </c>
      <c r="F9" s="5" t="n">
        <v>8</v>
      </c>
    </row>
    <row r="10">
      <c r="A10" s="4" t="inlineStr">
        <is>
          <t>Amortization of debt issuance costs</t>
        </is>
      </c>
      <c r="B10" s="4" t="inlineStr">
        <is>
          <t xml:space="preserve"> </t>
        </is>
      </c>
      <c r="C10" s="7" t="n">
        <v>0.2</v>
      </c>
      <c r="D10" s="7" t="n">
        <v>0.2</v>
      </c>
      <c r="E10" s="7" t="n">
        <v>0.3</v>
      </c>
      <c r="F10" s="7" t="n">
        <v>0.3</v>
      </c>
    </row>
    <row r="11">
      <c r="A11" s="4" t="inlineStr">
        <is>
          <t>Total interest expense</t>
        </is>
      </c>
      <c r="B11" s="4" t="inlineStr">
        <is>
          <t xml:space="preserve"> </t>
        </is>
      </c>
      <c r="C11" s="7" t="n">
        <v>4.2</v>
      </c>
      <c r="D11" s="7" t="n">
        <v>4.2</v>
      </c>
      <c r="E11" s="7" t="n">
        <v>8.300000000000001</v>
      </c>
      <c r="F11" s="7" t="n">
        <v>8.300000000000001</v>
      </c>
    </row>
    <row r="12">
      <c r="A12" s="4" t="inlineStr">
        <is>
          <t>Line of Credit | Term 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7" t="n">
        <v>7.5</v>
      </c>
      <c r="D14" s="7" t="n">
        <v>11.6</v>
      </c>
      <c r="E14" s="5" t="n">
        <v>19</v>
      </c>
      <c r="F14" s="7" t="n">
        <v>23.1</v>
      </c>
    </row>
    <row r="15">
      <c r="A15" s="4" t="inlineStr">
        <is>
          <t>Amortization of debt issuance costs</t>
        </is>
      </c>
      <c r="B15" s="4" t="inlineStr">
        <is>
          <t xml:space="preserve"> </t>
        </is>
      </c>
      <c r="C15" s="5" t="n">
        <v>0</v>
      </c>
      <c r="D15" s="7" t="n">
        <v>0.4</v>
      </c>
      <c r="E15" s="7" t="n">
        <v>0.4</v>
      </c>
      <c r="F15" s="7" t="n">
        <v>0.8</v>
      </c>
    </row>
    <row r="16">
      <c r="A16" s="4" t="inlineStr">
        <is>
          <t>Total interest expense</t>
        </is>
      </c>
      <c r="B16" s="6" t="n">
        <v>1.4</v>
      </c>
      <c r="C16" s="7" t="n">
        <v>7.5</v>
      </c>
      <c r="D16" s="8" t="n">
        <v>12</v>
      </c>
      <c r="E16" s="7" t="n">
        <v>19.4</v>
      </c>
      <c r="F16" s="6" t="n">
        <v>23.9</v>
      </c>
    </row>
    <row r="17">
      <c r="A17" s="4" t="inlineStr">
        <is>
          <t>Convertible Debt | 2031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7" t="n">
        <v>0.4</v>
      </c>
      <c r="D19" s="4" t="inlineStr">
        <is>
          <t xml:space="preserve"> </t>
        </is>
      </c>
      <c r="E19" s="7" t="n">
        <v>0.4</v>
      </c>
      <c r="F19" s="4" t="inlineStr">
        <is>
          <t xml:space="preserve"> </t>
        </is>
      </c>
    </row>
    <row r="20">
      <c r="A20" s="4" t="inlineStr">
        <is>
          <t>Amortization of debt issuance costs</t>
        </is>
      </c>
      <c r="B20" s="4" t="inlineStr">
        <is>
          <t xml:space="preserve"> </t>
        </is>
      </c>
      <c r="C20" s="7" t="n">
        <v>0.2</v>
      </c>
      <c r="D20" s="4" t="inlineStr">
        <is>
          <t xml:space="preserve"> </t>
        </is>
      </c>
      <c r="E20" s="7" t="n">
        <v>0.2</v>
      </c>
      <c r="F20" s="4" t="inlineStr">
        <is>
          <t xml:space="preserve"> </t>
        </is>
      </c>
    </row>
    <row r="21">
      <c r="A21" s="4" t="inlineStr">
        <is>
          <t>Total interest expense</t>
        </is>
      </c>
      <c r="B21" s="4" t="inlineStr">
        <is>
          <t xml:space="preserve"> </t>
        </is>
      </c>
      <c r="C21" s="6" t="n">
        <v>0.6</v>
      </c>
      <c r="D21" s="4" t="inlineStr">
        <is>
          <t xml:space="preserve"> </t>
        </is>
      </c>
      <c r="E21" s="6" t="n">
        <v>0.6</v>
      </c>
      <c r="F2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 Narrative (Details) - USD ($) $ / shares in Units, $ in Millions</t>
        </is>
      </c>
      <c r="C1" s="2" t="inlineStr">
        <is>
          <t>6 Months Ended</t>
        </is>
      </c>
    </row>
    <row r="2">
      <c r="B2" s="2" t="inlineStr">
        <is>
          <t>Oct. 29, 2024</t>
        </is>
      </c>
      <c r="C2" s="2" t="inlineStr">
        <is>
          <t>Dec. 28, 2024</t>
        </is>
      </c>
      <c r="D2" s="2" t="inlineStr">
        <is>
          <t>Dec. 27, 2024</t>
        </is>
      </c>
      <c r="E2" s="2" t="inlineStr">
        <is>
          <t>Aug. 19, 2019</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of stock option outstanding (in dollars per share)</t>
        </is>
      </c>
      <c r="B5" s="4" t="inlineStr">
        <is>
          <t xml:space="preserve"> </t>
        </is>
      </c>
      <c r="C5" s="4" t="inlineStr">
        <is>
          <t xml:space="preserve"> </t>
        </is>
      </c>
      <c r="D5" s="10" t="n">
        <v>77.23</v>
      </c>
      <c r="E5" s="4" t="inlineStr">
        <is>
          <t xml:space="preserve"> </t>
        </is>
      </c>
    </row>
    <row r="6">
      <c r="A6" s="4" t="inlineStr">
        <is>
          <t>Unrecognized share-based compensation cost</t>
        </is>
      </c>
      <c r="B6" s="4" t="inlineStr">
        <is>
          <t xml:space="preserve"> </t>
        </is>
      </c>
      <c r="C6" s="6" t="n">
        <v>161.2</v>
      </c>
      <c r="D6" s="4" t="inlineStr">
        <is>
          <t xml:space="preserve"> </t>
        </is>
      </c>
      <c r="E6" s="4" t="inlineStr">
        <is>
          <t xml:space="preserve"> </t>
        </is>
      </c>
    </row>
    <row r="7">
      <c r="A7" s="4" t="inlineStr">
        <is>
          <t>Unrecognized share-based compensation cost, period for recognition</t>
        </is>
      </c>
      <c r="B7" s="4" t="inlineStr">
        <is>
          <t xml:space="preserve"> </t>
        </is>
      </c>
      <c r="C7" s="4" t="inlineStr">
        <is>
          <t>2 years 2 months 4 days</t>
        </is>
      </c>
      <c r="D7" s="4" t="inlineStr">
        <is>
          <t xml:space="preserve"> </t>
        </is>
      </c>
      <c r="E7" s="4" t="inlineStr">
        <is>
          <t xml:space="preserve"> </t>
        </is>
      </c>
    </row>
    <row r="8">
      <c r="A8" s="4" t="inlineStr">
        <is>
          <t>Restricted Stock Units | 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SUs granted generally vest period</t>
        </is>
      </c>
      <c r="B10" s="4" t="inlineStr">
        <is>
          <t xml:space="preserve"> </t>
        </is>
      </c>
      <c r="C10" s="4" t="inlineStr">
        <is>
          <t>3 years</t>
        </is>
      </c>
      <c r="D10" s="4" t="inlineStr">
        <is>
          <t xml:space="preserve"> </t>
        </is>
      </c>
      <c r="E10" s="4" t="inlineStr">
        <is>
          <t xml:space="preserve"> </t>
        </is>
      </c>
    </row>
    <row r="11">
      <c r="A11" s="4" t="inlineStr">
        <is>
          <t>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SUs granted generally vest period</t>
        </is>
      </c>
      <c r="B13" s="4" t="inlineStr">
        <is>
          <t xml:space="preserve"> </t>
        </is>
      </c>
      <c r="C13" s="4" t="inlineStr">
        <is>
          <t>4 years</t>
        </is>
      </c>
      <c r="D13" s="4" t="inlineStr">
        <is>
          <t xml:space="preserve"> </t>
        </is>
      </c>
      <c r="E13" s="4" t="inlineStr">
        <is>
          <t xml:space="preserve"> </t>
        </is>
      </c>
    </row>
    <row r="14">
      <c r="A14" s="4" t="inlineStr">
        <is>
          <t>Market Stock Unit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ggregate intrinsic value of stock option outstanding (in dollars per share)</t>
        </is>
      </c>
      <c r="B16" s="4" t="inlineStr">
        <is>
          <t xml:space="preserve"> </t>
        </is>
      </c>
      <c r="C16" s="4" t="inlineStr">
        <is>
          <t xml:space="preserve"> </t>
        </is>
      </c>
      <c r="D16" s="15" t="n">
        <v>77.23</v>
      </c>
      <c r="E16" s="4" t="inlineStr">
        <is>
          <t xml:space="preserve"> </t>
        </is>
      </c>
    </row>
    <row r="17">
      <c r="A17" s="4" t="inlineStr">
        <is>
          <t>Unrecognized share-based compensation cost</t>
        </is>
      </c>
      <c r="B17" s="4" t="inlineStr">
        <is>
          <t xml:space="preserve"> </t>
        </is>
      </c>
      <c r="C17" s="6" t="n">
        <v>22.4</v>
      </c>
      <c r="D17" s="4" t="inlineStr">
        <is>
          <t xml:space="preserve"> </t>
        </is>
      </c>
      <c r="E17" s="4" t="inlineStr">
        <is>
          <t xml:space="preserve"> </t>
        </is>
      </c>
    </row>
    <row r="18">
      <c r="A18" s="4" t="inlineStr">
        <is>
          <t>Unrecognized share-based compensation cost, period for recognition</t>
        </is>
      </c>
      <c r="B18" s="4" t="inlineStr">
        <is>
          <t xml:space="preserve"> </t>
        </is>
      </c>
      <c r="C18" s="4" t="inlineStr">
        <is>
          <t>1 year 6 months 14 days</t>
        </is>
      </c>
      <c r="D18" s="4" t="inlineStr">
        <is>
          <t xml:space="preserve"> </t>
        </is>
      </c>
      <c r="E18" s="4" t="inlineStr">
        <is>
          <t xml:space="preserve"> </t>
        </is>
      </c>
    </row>
    <row r="19">
      <c r="A19" s="4" t="inlineStr">
        <is>
          <t>Requisite service period</t>
        </is>
      </c>
      <c r="B19" s="4" t="inlineStr">
        <is>
          <t xml:space="preserve"> </t>
        </is>
      </c>
      <c r="C19" s="4" t="inlineStr">
        <is>
          <t>3 years</t>
        </is>
      </c>
      <c r="D19" s="4" t="inlineStr">
        <is>
          <t xml:space="preserve"> </t>
        </is>
      </c>
      <c r="E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Aggregate intrinsic value of stock option outstanding (in dollars per share)</t>
        </is>
      </c>
      <c r="B22" s="4" t="inlineStr">
        <is>
          <t xml:space="preserve"> </t>
        </is>
      </c>
      <c r="C22" s="4" t="inlineStr">
        <is>
          <t xml:space="preserve"> </t>
        </is>
      </c>
      <c r="D22" s="10" t="n">
        <v>77.23</v>
      </c>
      <c r="E22" s="4" t="inlineStr">
        <is>
          <t xml:space="preserve"> </t>
        </is>
      </c>
    </row>
    <row r="23">
      <c r="A23" s="4" t="inlineStr">
        <is>
          <t>Unrecognized share-based compensation cost</t>
        </is>
      </c>
      <c r="B23" s="4" t="inlineStr">
        <is>
          <t xml:space="preserve"> </t>
        </is>
      </c>
      <c r="C23" s="6" t="n">
        <v>23.3</v>
      </c>
      <c r="D23" s="4" t="inlineStr">
        <is>
          <t xml:space="preserve"> </t>
        </is>
      </c>
      <c r="E23" s="4" t="inlineStr">
        <is>
          <t xml:space="preserve"> </t>
        </is>
      </c>
    </row>
    <row r="24">
      <c r="A24" s="4" t="inlineStr">
        <is>
          <t>Unrecognized share-based compensation cost, period for recognition</t>
        </is>
      </c>
      <c r="B24" s="4" t="inlineStr">
        <is>
          <t xml:space="preserve"> </t>
        </is>
      </c>
      <c r="C24" s="4" t="inlineStr">
        <is>
          <t>1 year 1 month 20 days</t>
        </is>
      </c>
      <c r="D24" s="4" t="inlineStr">
        <is>
          <t xml:space="preserve"> </t>
        </is>
      </c>
      <c r="E24" s="4" t="inlineStr">
        <is>
          <t xml:space="preserve"> </t>
        </is>
      </c>
    </row>
    <row r="25">
      <c r="A25" s="4" t="inlineStr">
        <is>
          <t>Requisite service period</t>
        </is>
      </c>
      <c r="B25" s="4" t="inlineStr">
        <is>
          <t xml:space="preserve"> </t>
        </is>
      </c>
      <c r="C25" s="4" t="inlineStr">
        <is>
          <t>3 years</t>
        </is>
      </c>
      <c r="D25" s="4" t="inlineStr">
        <is>
          <t xml:space="preserve"> </t>
        </is>
      </c>
      <c r="E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pproved by stockholders (in shares)</t>
        </is>
      </c>
      <c r="B28" s="5" t="n">
        <v>7588000</v>
      </c>
      <c r="C28" s="4" t="inlineStr">
        <is>
          <t xml:space="preserve"> </t>
        </is>
      </c>
      <c r="D28" s="4" t="inlineStr">
        <is>
          <t xml:space="preserve"> </t>
        </is>
      </c>
      <c r="E28" s="4" t="inlineStr">
        <is>
          <t xml:space="preserve"> </t>
        </is>
      </c>
    </row>
    <row r="29">
      <c r="A29" s="4" t="inlineStr">
        <is>
          <t>Number of shares authorized to purchase (in shares)</t>
        </is>
      </c>
      <c r="B29" s="5" t="n">
        <v>1500000</v>
      </c>
      <c r="C29" s="4" t="inlineStr">
        <is>
          <t xml:space="preserve"> </t>
        </is>
      </c>
      <c r="D29" s="4" t="inlineStr">
        <is>
          <t xml:space="preserve"> </t>
        </is>
      </c>
      <c r="E29" s="4" t="inlineStr">
        <is>
          <t xml:space="preserve"> </t>
        </is>
      </c>
    </row>
    <row r="30">
      <c r="A30" s="4" t="inlineStr">
        <is>
          <t>2019 Inducement Equity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for issuance (in shares)</t>
        </is>
      </c>
      <c r="B32" s="4" t="inlineStr">
        <is>
          <t xml:space="preserve"> </t>
        </is>
      </c>
      <c r="C32" s="4" t="inlineStr">
        <is>
          <t xml:space="preserve"> </t>
        </is>
      </c>
      <c r="D32" s="4" t="inlineStr">
        <is>
          <t xml:space="preserve"> </t>
        </is>
      </c>
      <c r="E32" s="5" t="n">
        <v>6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Recognized in our Condensed Consolidated Statements of Operations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34.6</v>
      </c>
      <c r="C4" s="6" t="n">
        <v>29.2</v>
      </c>
      <c r="D4" s="6" t="n">
        <v>61.8</v>
      </c>
      <c r="E4" s="6" t="n">
        <v>62.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7" t="n">
        <v>0.3</v>
      </c>
      <c r="C7" s="7" t="n">
        <v>1.1</v>
      </c>
      <c r="D7" s="7" t="n">
        <v>-2.4</v>
      </c>
      <c r="E7" s="7" t="n">
        <v>2.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7" t="n">
        <v>15.6</v>
      </c>
      <c r="C10" s="7" t="n">
        <v>15.5</v>
      </c>
      <c r="D10" s="7" t="n">
        <v>30.1</v>
      </c>
      <c r="E10" s="7" t="n">
        <v>30.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8.7</v>
      </c>
      <c r="C13" s="6" t="n">
        <v>12.6</v>
      </c>
      <c r="D13" s="6" t="n">
        <v>34.1</v>
      </c>
      <c r="E13" s="6" t="n">
        <v>2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chedule of Stock Units Activity (Details) $ in Millions</t>
        </is>
      </c>
      <c r="B1" s="2" t="inlineStr">
        <is>
          <t>6 Months Ended</t>
        </is>
      </c>
    </row>
    <row r="2">
      <c r="B2" s="2" t="inlineStr">
        <is>
          <t>Dec. 28, 2024 USD ($)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Stock Unit Awards Outstanding, Balance as of June 2024 (in shares)</t>
        </is>
      </c>
      <c r="B5" s="5" t="n">
        <v>1620006</v>
      </c>
    </row>
    <row r="6">
      <c r="A6" s="4" t="inlineStr">
        <is>
          <t>Stock Unit Awards, Granted (in shares)</t>
        </is>
      </c>
      <c r="B6" s="5" t="n">
        <v>1232614</v>
      </c>
    </row>
    <row r="7">
      <c r="A7" s="4" t="inlineStr">
        <is>
          <t>Stock Unit Awards, Vested (in shares)</t>
        </is>
      </c>
      <c r="B7" s="5" t="n">
        <v>-591110</v>
      </c>
    </row>
    <row r="8">
      <c r="A8" s="4" t="inlineStr">
        <is>
          <t>Stock Unit Awards, Forfeited (in shares)</t>
        </is>
      </c>
      <c r="B8" s="5" t="n">
        <v>-163170</v>
      </c>
    </row>
    <row r="9">
      <c r="A9" s="4" t="inlineStr">
        <is>
          <t>Stock Unit Awards Outstanding, Balance as of September 2024 (in shares)</t>
        </is>
      </c>
      <c r="B9" s="5" t="n">
        <v>2098340</v>
      </c>
    </row>
    <row r="10">
      <c r="A10" s="4" t="inlineStr">
        <is>
          <t>Aggregate Intrinsic Value, Balance as of September 2024 | $</t>
        </is>
      </c>
      <c r="B10" s="6" t="n">
        <v>162.1</v>
      </c>
    </row>
    <row r="11">
      <c r="A11" s="4" t="inlineStr">
        <is>
          <t>Market Stock Unit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Stock Unit Awards Outstanding, Balance as of June 2024 (in shares)</t>
        </is>
      </c>
      <c r="B13" s="5" t="n">
        <v>200513</v>
      </c>
    </row>
    <row r="14">
      <c r="A14" s="4" t="inlineStr">
        <is>
          <t>Stock Unit Awards, Granted (in shares)</t>
        </is>
      </c>
      <c r="B14" s="5" t="n">
        <v>120765</v>
      </c>
    </row>
    <row r="15">
      <c r="A15" s="4" t="inlineStr">
        <is>
          <t>Stock Unit Awards, Vested (in shares)</t>
        </is>
      </c>
      <c r="B15" s="5" t="n">
        <v>-55603</v>
      </c>
    </row>
    <row r="16">
      <c r="A16" s="4" t="inlineStr">
        <is>
          <t>Stock Unit Awards, Forfeited (in shares)</t>
        </is>
      </c>
      <c r="B16" s="5" t="n">
        <v>-37473</v>
      </c>
    </row>
    <row r="17">
      <c r="A17" s="4" t="inlineStr">
        <is>
          <t>Stock Unit Awards Outstanding, Balance as of September 2024 (in shares)</t>
        </is>
      </c>
      <c r="B17" s="5" t="n">
        <v>228202</v>
      </c>
    </row>
    <row r="18">
      <c r="A18" s="4" t="inlineStr">
        <is>
          <t>Aggregate Intrinsic Value, Balance as of September 2024 | $</t>
        </is>
      </c>
      <c r="B18" s="6" t="n">
        <v>17.6</v>
      </c>
    </row>
    <row r="19">
      <c r="A19" s="4" t="inlineStr">
        <is>
          <t>Performance Stock Unit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Stock Unit Awards Outstanding, Balance as of June 2024 (in shares)</t>
        </is>
      </c>
      <c r="B21" s="5" t="n">
        <v>265362</v>
      </c>
    </row>
    <row r="22">
      <c r="A22" s="4" t="inlineStr">
        <is>
          <t>Stock Unit Awards, Granted (in shares)</t>
        </is>
      </c>
      <c r="B22" s="5" t="n">
        <v>205025</v>
      </c>
    </row>
    <row r="23">
      <c r="A23" s="4" t="inlineStr">
        <is>
          <t>Stock Unit Awards, Vested (in shares)</t>
        </is>
      </c>
      <c r="B23" s="5" t="n">
        <v>-15868</v>
      </c>
    </row>
    <row r="24">
      <c r="A24" s="4" t="inlineStr">
        <is>
          <t>Stock Unit Awards, Forfeited (in shares)</t>
        </is>
      </c>
      <c r="B24" s="5" t="n">
        <v>-114127</v>
      </c>
    </row>
    <row r="25">
      <c r="A25" s="4" t="inlineStr">
        <is>
          <t>Stock Unit Awards Outstanding, Balance as of September 2024 (in shares)</t>
        </is>
      </c>
      <c r="B25" s="5" t="n">
        <v>340392</v>
      </c>
    </row>
    <row r="26">
      <c r="A26" s="4" t="inlineStr">
        <is>
          <t>Aggregate Intrinsic Value, Balance as of September 2024 | $</t>
        </is>
      </c>
      <c r="B26" s="6" t="n">
        <v>2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hares Purchased, Weighted Average Purchase Price, Cash Received, and Aggregate Intrinsic Value for ESPP (Details) - Employee Stock Purchase Plan $ / shares in Units, $ in Millions</t>
        </is>
      </c>
      <c r="B1" s="2" t="inlineStr">
        <is>
          <t>6 Months Ended</t>
        </is>
      </c>
    </row>
    <row r="2">
      <c r="B2" s="2" t="inlineStr">
        <is>
          <t>Dec. 28, 2024 USD ($) $ / shares shares</t>
        </is>
      </c>
    </row>
    <row r="3">
      <c r="A3" s="3" t="inlineStr">
        <is>
          <t>Share Based Compensation Arrangement By Share Based Payment Award [Line Items]</t>
        </is>
      </c>
      <c r="B3" s="4" t="inlineStr">
        <is>
          <t xml:space="preserve"> </t>
        </is>
      </c>
    </row>
    <row r="4">
      <c r="A4" s="4" t="inlineStr">
        <is>
          <t>Shares purchased (in shares) | shares</t>
        </is>
      </c>
      <c r="B4" s="5" t="n">
        <v>122080</v>
      </c>
    </row>
    <row r="5">
      <c r="A5" s="4" t="inlineStr">
        <is>
          <t>Weighted average purchase price (in dollars per share) | $ / shares</t>
        </is>
      </c>
      <c r="B5" s="6" t="n">
        <v>63.4</v>
      </c>
    </row>
    <row r="6">
      <c r="A6" s="4" t="inlineStr">
        <is>
          <t>Cash received</t>
        </is>
      </c>
      <c r="B6" s="6" t="n">
        <v>7.7</v>
      </c>
    </row>
    <row r="7">
      <c r="A7" s="4" t="inlineStr">
        <is>
          <t>Aggregate intrinsic value</t>
        </is>
      </c>
      <c r="B7" s="6"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27.8</v>
      </c>
      <c r="C4" s="8" t="n">
        <v>15</v>
      </c>
      <c r="D4" s="8" t="n">
        <v>39</v>
      </c>
      <c r="E4" s="8" t="n">
        <v>0</v>
      </c>
    </row>
    <row r="5">
      <c r="A5" s="4" t="inlineStr">
        <is>
          <t>Deferred tax benefit</t>
        </is>
      </c>
      <c r="B5" s="4" t="inlineStr">
        <is>
          <t xml:space="preserve"> </t>
        </is>
      </c>
      <c r="C5" s="4" t="inlineStr">
        <is>
          <t xml:space="preserve"> </t>
        </is>
      </c>
      <c r="D5" s="7" t="n">
        <v>-14.1</v>
      </c>
      <c r="E5" s="4" t="inlineStr">
        <is>
          <t xml:space="preserve"> </t>
        </is>
      </c>
    </row>
    <row r="6">
      <c r="A6" s="4" t="inlineStr">
        <is>
          <t>Tax benefit</t>
        </is>
      </c>
      <c r="B6" s="4" t="inlineStr">
        <is>
          <t xml:space="preserve"> </t>
        </is>
      </c>
      <c r="C6" s="4" t="inlineStr">
        <is>
          <t xml:space="preserve"> </t>
        </is>
      </c>
      <c r="D6" s="7" t="n">
        <v>8.9</v>
      </c>
      <c r="E6" s="4" t="inlineStr">
        <is>
          <t xml:space="preserve"> </t>
        </is>
      </c>
    </row>
    <row r="7">
      <c r="A7" s="4" t="inlineStr">
        <is>
          <t>Unrecognized tax benefits, period increase (decrease)</t>
        </is>
      </c>
      <c r="B7" s="4" t="inlineStr">
        <is>
          <t xml:space="preserve"> </t>
        </is>
      </c>
      <c r="C7" s="4" t="inlineStr">
        <is>
          <t xml:space="preserve"> </t>
        </is>
      </c>
      <c r="D7" s="7" t="n">
        <v>-2.1</v>
      </c>
      <c r="E7" s="4" t="inlineStr">
        <is>
          <t xml:space="preserve"> </t>
        </is>
      </c>
    </row>
    <row r="8">
      <c r="A8" s="4" t="inlineStr">
        <is>
          <t>Gross unrecognized tax benefits</t>
        </is>
      </c>
      <c r="B8" s="7" t="n">
        <v>44.4</v>
      </c>
      <c r="C8" s="4" t="inlineStr">
        <is>
          <t xml:space="preserve"> </t>
        </is>
      </c>
      <c r="D8" s="7" t="n">
        <v>44.4</v>
      </c>
      <c r="E8" s="4" t="inlineStr">
        <is>
          <t xml:space="preserve"> </t>
        </is>
      </c>
    </row>
    <row r="9">
      <c r="A9" s="4" t="inlineStr">
        <is>
          <t>Interest and penalties accrued related to unrecognized tax benefits</t>
        </is>
      </c>
      <c r="B9" s="6" t="n">
        <v>3.7</v>
      </c>
      <c r="C9" s="4" t="inlineStr">
        <is>
          <t xml:space="preserve"> </t>
        </is>
      </c>
      <c r="D9" s="7" t="n">
        <v>3.7</v>
      </c>
      <c r="E9" s="4" t="inlineStr">
        <is>
          <t xml:space="preserve"> </t>
        </is>
      </c>
    </row>
    <row r="10">
      <c r="A10" s="4" t="inlineStr">
        <is>
          <t>Increase (decrease) in interest and penalties accrued related to unrecognized tax benefits</t>
        </is>
      </c>
      <c r="B10" s="4" t="inlineStr">
        <is>
          <t xml:space="preserve"> </t>
        </is>
      </c>
      <c r="C10" s="4" t="inlineStr">
        <is>
          <t xml:space="preserve"> </t>
        </is>
      </c>
      <c r="D10" s="6" t="n">
        <v>0.1</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8" customWidth="1" min="2" max="2"/>
  </cols>
  <sheetData>
    <row r="1">
      <c r="A1" s="1" t="inlineStr">
        <is>
          <t>Segment, Customers, and Geographic Information - Narrative (Details)</t>
        </is>
      </c>
      <c r="B1" s="2" t="inlineStr">
        <is>
          <t>6 Months Ended</t>
        </is>
      </c>
    </row>
    <row r="2">
      <c r="B2" s="2" t="inlineStr">
        <is>
          <t>Dec. 28, 2024 productCategory Segment</t>
        </is>
      </c>
    </row>
    <row r="3">
      <c r="A3" s="3" t="inlineStr">
        <is>
          <t>Segment Reporting [Abstract]</t>
        </is>
      </c>
      <c r="B3" s="4" t="inlineStr">
        <is>
          <t xml:space="preserve"> </t>
        </is>
      </c>
    </row>
    <row r="4">
      <c r="A4" s="4" t="inlineStr">
        <is>
          <t>Number of operating segments | Segment</t>
        </is>
      </c>
      <c r="B4" s="5" t="n">
        <v>1</v>
      </c>
    </row>
    <row r="5">
      <c r="A5" s="4" t="inlineStr">
        <is>
          <t>Number of product categories | productCategory</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loss</t>
        </is>
      </c>
      <c r="B4" s="6" t="n">
        <v>-21.3</v>
      </c>
      <c r="C4" s="6" t="n">
        <v>-64.59999999999999</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costs</t>
        </is>
      </c>
      <c r="B6" s="7" t="n">
        <v>61.8</v>
      </c>
      <c r="C6" s="7" t="n">
        <v>62.4</v>
      </c>
    </row>
    <row r="7">
      <c r="A7" s="4" t="inlineStr">
        <is>
          <t>Depreciation and amortization</t>
        </is>
      </c>
      <c r="B7" s="7" t="n">
        <v>14.6</v>
      </c>
      <c r="C7" s="5" t="n">
        <v>14</v>
      </c>
    </row>
    <row r="8">
      <c r="A8" s="4" t="inlineStr">
        <is>
          <t>Acquired intangibles amortization</t>
        </is>
      </c>
      <c r="B8" s="7" t="n">
        <v>49.2</v>
      </c>
      <c r="C8" s="7" t="n">
        <v>41.6</v>
      </c>
    </row>
    <row r="9">
      <c r="A9" s="4" t="inlineStr">
        <is>
          <t>Deferred taxes</t>
        </is>
      </c>
      <c r="B9" s="7" t="n">
        <v>-41.2</v>
      </c>
      <c r="C9" s="7" t="n">
        <v>-7.2</v>
      </c>
    </row>
    <row r="10">
      <c r="A10" s="4" t="inlineStr">
        <is>
          <t>Other</t>
        </is>
      </c>
      <c r="B10" s="7" t="n">
        <v>12.9</v>
      </c>
      <c r="C10" s="7" t="n">
        <v>17.5</v>
      </c>
    </row>
    <row r="11">
      <c r="A11" s="3" t="inlineStr">
        <is>
          <t>Changes in operating assets and liabilities, net of acquisitions:</t>
        </is>
      </c>
      <c r="B11" s="4" t="inlineStr">
        <is>
          <t xml:space="preserve"> </t>
        </is>
      </c>
      <c r="C11" s="4" t="inlineStr">
        <is>
          <t xml:space="preserve"> </t>
        </is>
      </c>
    </row>
    <row r="12">
      <c r="A12" s="4" t="inlineStr">
        <is>
          <t>Accounts receivable, net</t>
        </is>
      </c>
      <c r="B12" s="7" t="n">
        <v>-3.9</v>
      </c>
      <c r="C12" s="7" t="n">
        <v>38.1</v>
      </c>
    </row>
    <row r="13">
      <c r="A13" s="4" t="inlineStr">
        <is>
          <t>Inventories, net</t>
        </is>
      </c>
      <c r="B13" s="5" t="n">
        <v>-4</v>
      </c>
      <c r="C13" s="7" t="n">
        <v>-1.3</v>
      </c>
    </row>
    <row r="14">
      <c r="A14" s="4" t="inlineStr">
        <is>
          <t>Prepaid expenses and other current assets</t>
        </is>
      </c>
      <c r="B14" s="7" t="n">
        <v>0.7</v>
      </c>
      <c r="C14" s="7" t="n">
        <v>-10.5</v>
      </c>
    </row>
    <row r="15">
      <c r="A15" s="4" t="inlineStr">
        <is>
          <t>Other assets</t>
        </is>
      </c>
      <c r="B15" s="7" t="n">
        <v>5.1</v>
      </c>
      <c r="C15" s="7" t="n">
        <v>3.9</v>
      </c>
    </row>
    <row r="16">
      <c r="A16" s="4" t="inlineStr">
        <is>
          <t>Accounts payable</t>
        </is>
      </c>
      <c r="B16" s="7" t="n">
        <v>-4.9</v>
      </c>
      <c r="C16" s="7" t="n">
        <v>35.7</v>
      </c>
    </row>
    <row r="17">
      <c r="A17" s="4" t="inlineStr">
        <is>
          <t>Accrued compensation</t>
        </is>
      </c>
      <c r="B17" s="7" t="n">
        <v>3.7</v>
      </c>
      <c r="C17" s="7" t="n">
        <v>-23.4</v>
      </c>
    </row>
    <row r="18">
      <c r="A18" s="4" t="inlineStr">
        <is>
          <t>Income taxes payable</t>
        </is>
      </c>
      <c r="B18" s="7" t="n">
        <v>-46.2</v>
      </c>
      <c r="C18" s="7" t="n">
        <v>-16.8</v>
      </c>
    </row>
    <row r="19">
      <c r="A19" s="4" t="inlineStr">
        <is>
          <t>Other accrued liabilities</t>
        </is>
      </c>
      <c r="B19" s="7" t="n">
        <v>-15.1</v>
      </c>
      <c r="C19" s="7" t="n">
        <v>-4.8</v>
      </c>
    </row>
    <row r="20">
      <c r="A20" s="4" t="inlineStr">
        <is>
          <t>Net cash provided by operating activities</t>
        </is>
      </c>
      <c r="B20" s="7" t="n">
        <v>11.4</v>
      </c>
      <c r="C20" s="7" t="n">
        <v>84.59999999999999</v>
      </c>
    </row>
    <row r="21">
      <c r="A21" s="3" t="inlineStr">
        <is>
          <t>Cash flows from investing activities</t>
        </is>
      </c>
      <c r="B21" s="4" t="inlineStr">
        <is>
          <t xml:space="preserve"> </t>
        </is>
      </c>
      <c r="C21" s="4" t="inlineStr">
        <is>
          <t xml:space="preserve"> </t>
        </is>
      </c>
    </row>
    <row r="22">
      <c r="A22" s="4" t="inlineStr">
        <is>
          <t>Acquisition of business, net of cash and cash equivalents acquired</t>
        </is>
      </c>
      <c r="B22" s="7" t="n">
        <v>-0.8</v>
      </c>
      <c r="C22" s="5" t="n">
        <v>0</v>
      </c>
    </row>
    <row r="23">
      <c r="A23" s="4" t="inlineStr">
        <is>
          <t>Proceeds from maturity of investments</t>
        </is>
      </c>
      <c r="B23" s="5" t="n">
        <v>0</v>
      </c>
      <c r="C23" s="7" t="n">
        <v>23.9</v>
      </c>
    </row>
    <row r="24">
      <c r="A24" s="4" t="inlineStr">
        <is>
          <t>Purchases of short-term investments</t>
        </is>
      </c>
      <c r="B24" s="5" t="n">
        <v>0</v>
      </c>
      <c r="C24" s="7" t="n">
        <v>-16.6</v>
      </c>
    </row>
    <row r="25">
      <c r="A25" s="4" t="inlineStr">
        <is>
          <t>Purchases of property and equipment</t>
        </is>
      </c>
      <c r="B25" s="7" t="n">
        <v>-13.8</v>
      </c>
      <c r="C25" s="7" t="n">
        <v>-17.1</v>
      </c>
    </row>
    <row r="26">
      <c r="A26" s="4" t="inlineStr">
        <is>
          <t>Purchase of intangible assets</t>
        </is>
      </c>
      <c r="B26" s="5" t="n">
        <v>0</v>
      </c>
      <c r="C26" s="7" t="n">
        <v>-13.5</v>
      </c>
    </row>
    <row r="27">
      <c r="A27" s="4" t="inlineStr">
        <is>
          <t>Advance payment on intangible assets</t>
        </is>
      </c>
      <c r="B27" s="5" t="n">
        <v>0</v>
      </c>
      <c r="C27" s="7" t="n">
        <v>-116.5</v>
      </c>
    </row>
    <row r="28">
      <c r="A28" s="4" t="inlineStr">
        <is>
          <t>Net cash used in investing activities</t>
        </is>
      </c>
      <c r="B28" s="7" t="n">
        <v>-14.6</v>
      </c>
      <c r="C28" s="7" t="n">
        <v>-139.8</v>
      </c>
    </row>
    <row r="29">
      <c r="A29" s="3" t="inlineStr">
        <is>
          <t>Cash flows from financing activities</t>
        </is>
      </c>
      <c r="B29" s="4" t="inlineStr">
        <is>
          <t xml:space="preserve"> </t>
        </is>
      </c>
      <c r="C29" s="4" t="inlineStr">
        <is>
          <t xml:space="preserve"> </t>
        </is>
      </c>
    </row>
    <row r="30">
      <c r="A30" s="4" t="inlineStr">
        <is>
          <t>Proceeds from issuance of convertible senior notes, net of issuance costs</t>
        </is>
      </c>
      <c r="B30" s="7" t="n">
        <v>439.5</v>
      </c>
      <c r="C30" s="5" t="n">
        <v>0</v>
      </c>
    </row>
    <row r="31">
      <c r="A31" s="4" t="inlineStr">
        <is>
          <t>Payment of debt issuance costs on convertible senior notes and revolving credit facility</t>
        </is>
      </c>
      <c r="B31" s="7" t="n">
        <v>-4.4</v>
      </c>
      <c r="C31" s="5" t="n">
        <v>0</v>
      </c>
    </row>
    <row r="32">
      <c r="A32" s="4" t="inlineStr">
        <is>
          <t>Payments for capped call transactions related to the convertible senior notes</t>
        </is>
      </c>
      <c r="B32" s="7" t="n">
        <v>-49.9</v>
      </c>
      <c r="C32" s="5" t="n">
        <v>0</v>
      </c>
    </row>
    <row r="33">
      <c r="A33" s="4" t="inlineStr">
        <is>
          <t>Repurchases of common stock, excluding excise taxes</t>
        </is>
      </c>
      <c r="B33" s="7" t="n">
        <v>-74.5</v>
      </c>
      <c r="C33" s="5" t="n">
        <v>0</v>
      </c>
    </row>
    <row r="34">
      <c r="A34" s="4" t="inlineStr">
        <is>
          <t>Proceeds from issuance of shares</t>
        </is>
      </c>
      <c r="B34" s="7" t="n">
        <v>7.7</v>
      </c>
      <c r="C34" s="7" t="n">
        <v>8.5</v>
      </c>
    </row>
    <row r="35">
      <c r="A35" s="4" t="inlineStr">
        <is>
          <t>Payroll taxes related to net share settlement of share-based awards</t>
        </is>
      </c>
      <c r="B35" s="7" t="n">
        <v>-14.3</v>
      </c>
      <c r="C35" s="7" t="n">
        <v>-29.6</v>
      </c>
    </row>
    <row r="36">
      <c r="A36" s="4" t="inlineStr">
        <is>
          <t>Repayment of debt</t>
        </is>
      </c>
      <c r="B36" s="7" t="n">
        <v>-583.5</v>
      </c>
      <c r="C36" s="7" t="n">
        <v>-4.5</v>
      </c>
    </row>
    <row r="37">
      <c r="A37" s="4" t="inlineStr">
        <is>
          <t>Other</t>
        </is>
      </c>
      <c r="B37" s="7" t="n">
        <v>1.2</v>
      </c>
      <c r="C37" s="7" t="n">
        <v>1.7</v>
      </c>
    </row>
    <row r="38">
      <c r="A38" s="4" t="inlineStr">
        <is>
          <t>Net cash used in financing activities</t>
        </is>
      </c>
      <c r="B38" s="7" t="n">
        <v>-278.2</v>
      </c>
      <c r="C38" s="7" t="n">
        <v>-23.9</v>
      </c>
    </row>
    <row r="39">
      <c r="A39" s="4" t="inlineStr">
        <is>
          <t>Effect of exchange rate changes on cash and cash equivalents</t>
        </is>
      </c>
      <c r="B39" s="7" t="n">
        <v>0.6</v>
      </c>
      <c r="C39" s="7" t="n">
        <v>0.5</v>
      </c>
    </row>
    <row r="40">
      <c r="A40" s="4" t="inlineStr">
        <is>
          <t>Net decrease in cash and cash equivalents</t>
        </is>
      </c>
      <c r="B40" s="7" t="n">
        <v>-280.8</v>
      </c>
      <c r="C40" s="7" t="n">
        <v>-78.59999999999999</v>
      </c>
    </row>
    <row r="41">
      <c r="A41" s="4" t="inlineStr">
        <is>
          <t>Cash and cash equivalents, beginning of period</t>
        </is>
      </c>
      <c r="B41" s="7" t="n">
        <v>876.9</v>
      </c>
      <c r="C41" s="7" t="n">
        <v>924.7</v>
      </c>
    </row>
    <row r="42">
      <c r="A42" s="4" t="inlineStr">
        <is>
          <t>Cash and cash equivalents, end of period</t>
        </is>
      </c>
      <c r="B42" s="7" t="n">
        <v>596.1</v>
      </c>
      <c r="C42" s="7" t="n">
        <v>846.1</v>
      </c>
    </row>
    <row r="43">
      <c r="A43" s="3" t="inlineStr">
        <is>
          <t>Supplemental disclosure of non-cash transactions</t>
        </is>
      </c>
      <c r="B43" s="4" t="inlineStr">
        <is>
          <t xml:space="preserve"> </t>
        </is>
      </c>
      <c r="C43" s="4" t="inlineStr">
        <is>
          <t xml:space="preserve"> </t>
        </is>
      </c>
    </row>
    <row r="44">
      <c r="A44" s="4" t="inlineStr">
        <is>
          <t>Deferred payment of purchase consideration</t>
        </is>
      </c>
      <c r="B44" s="6" t="n">
        <v>3.2</v>
      </c>
      <c r="C44"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Schedule of Net Revenue from External Customers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67.2</v>
      </c>
      <c r="C4" s="8" t="n">
        <v>237</v>
      </c>
      <c r="D4" s="6" t="n">
        <v>524.9</v>
      </c>
      <c r="E4" s="6" t="n">
        <v>474.7</v>
      </c>
    </row>
    <row r="5">
      <c r="A5" s="4" t="inlineStr">
        <is>
          <t>Enterprise and Automotive product applicatio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159.1</v>
      </c>
      <c r="C7" s="7" t="n">
        <v>136.6</v>
      </c>
      <c r="D7" s="7" t="n">
        <v>306.7</v>
      </c>
      <c r="E7" s="7" t="n">
        <v>291.4</v>
      </c>
    </row>
    <row r="8">
      <c r="A8" s="4" t="inlineStr">
        <is>
          <t>Core IoT product applications | Core Io 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61.1</v>
      </c>
      <c r="C10" s="7" t="n">
        <v>37.5</v>
      </c>
      <c r="D10" s="7" t="n">
        <v>120.7</v>
      </c>
      <c r="E10" s="5" t="n">
        <v>76</v>
      </c>
    </row>
    <row r="11">
      <c r="A11" s="4" t="inlineStr">
        <is>
          <t>Mobile product application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8" t="n">
        <v>47</v>
      </c>
      <c r="C13" s="6" t="n">
        <v>62.9</v>
      </c>
      <c r="D13" s="6" t="n">
        <v>97.5</v>
      </c>
      <c r="E13" s="6" t="n">
        <v>10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within Geographic Areas Based on Customers' Locations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67.2</v>
      </c>
      <c r="C4" s="8" t="n">
        <v>237</v>
      </c>
      <c r="D4" s="6" t="n">
        <v>524.9</v>
      </c>
      <c r="E4" s="6" t="n">
        <v>474.7</v>
      </c>
    </row>
    <row r="5">
      <c r="A5" s="4" t="inlineStr">
        <is>
          <t>China/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112.2</v>
      </c>
      <c r="C7" s="7" t="n">
        <v>105.5</v>
      </c>
      <c r="D7" s="5" t="n">
        <v>240</v>
      </c>
      <c r="E7" s="7" t="n">
        <v>212.3</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77.40000000000001</v>
      </c>
      <c r="C10" s="7" t="n">
        <v>49.6</v>
      </c>
      <c r="D10" s="7" t="n">
        <v>141.5</v>
      </c>
      <c r="E10" s="7" t="n">
        <v>86.40000000000001</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43.6</v>
      </c>
      <c r="C13" s="5" t="n">
        <v>57</v>
      </c>
      <c r="D13" s="7" t="n">
        <v>81.8</v>
      </c>
      <c r="E13" s="7" t="n">
        <v>109.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12.5</v>
      </c>
      <c r="C16" s="7" t="n">
        <v>7.9</v>
      </c>
      <c r="D16" s="7" t="n">
        <v>23.1</v>
      </c>
      <c r="E16" s="5" t="n">
        <v>22</v>
      </c>
    </row>
    <row r="17">
      <c r="A17" s="4" t="inlineStr">
        <is>
          <t>South Kore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18.8</v>
      </c>
      <c r="C19" s="7" t="n">
        <v>15.1</v>
      </c>
      <c r="D19" s="5" t="n">
        <v>34</v>
      </c>
      <c r="E19" s="7" t="n">
        <v>26.7</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2.7</v>
      </c>
      <c r="C22" s="6" t="n">
        <v>1.9</v>
      </c>
      <c r="D22" s="6" t="n">
        <v>4.5</v>
      </c>
      <c r="E22" s="6" t="n">
        <v>1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Major Customers as Percentage of Net Revenue (Details) - Customer Concentration Risk - Sales Revenue, Net</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Major customers as a percentage</t>
        </is>
      </c>
      <c r="B5" s="12" t="n">
        <v>0.15</v>
      </c>
      <c r="C5" s="12" t="n">
        <v>0.1</v>
      </c>
      <c r="D5" s="12" t="n">
        <v>0.14</v>
      </c>
      <c r="E5" s="4" t="inlineStr">
        <is>
          <t xml:space="preserve"> </t>
        </is>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Major customers as a percentage</t>
        </is>
      </c>
      <c r="B8" s="12" t="n">
        <v>0.11</v>
      </c>
      <c r="C8" s="12" t="n">
        <v>0.13</v>
      </c>
      <c r="D8" s="12" t="n">
        <v>0.12</v>
      </c>
      <c r="E8" s="12" t="n">
        <v>0.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Customers, and Geographic Information - Major Customer as Percentage of Accounts Receivable (Details) - Accounts Receivable - Credit Concentration Risk</t>
        </is>
      </c>
      <c r="B1" s="2" t="inlineStr">
        <is>
          <t>6 Months Ended</t>
        </is>
      </c>
      <c r="C1" s="2" t="inlineStr">
        <is>
          <t>12 Months Ended</t>
        </is>
      </c>
    </row>
    <row r="2">
      <c r="B2" s="2" t="inlineStr">
        <is>
          <t>Dec. 28, 2024</t>
        </is>
      </c>
      <c r="C2" s="2" t="inlineStr">
        <is>
          <t>Jun. 29, 2024</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s as a percentage</t>
        </is>
      </c>
      <c r="B5" s="12" t="n">
        <v>0.16</v>
      </c>
      <c r="C5" s="12" t="n">
        <v>0.12</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s as a percentage</t>
        </is>
      </c>
      <c r="B8" s="12" t="n">
        <v>0.17</v>
      </c>
      <c r="C8" s="12" t="n">
        <v>0.12</v>
      </c>
    </row>
    <row r="9">
      <c r="A9" s="4" t="inlineStr">
        <is>
          <t>Customer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s as a percentage</t>
        </is>
      </c>
      <c r="B11" s="4" t="inlineStr">
        <is>
          <t xml:space="preserve"> </t>
        </is>
      </c>
      <c r="C11" s="12" t="n">
        <v>0.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ctivities - Narrative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curred restructuring charges</t>
        </is>
      </c>
      <c r="B4" s="8" t="n">
        <v>16</v>
      </c>
      <c r="C4" s="4" t="inlineStr">
        <is>
          <t xml:space="preserve"> </t>
        </is>
      </c>
      <c r="D4" s="8" t="n">
        <v>16</v>
      </c>
      <c r="E4" s="4" t="inlineStr">
        <is>
          <t xml:space="preserve"> </t>
        </is>
      </c>
    </row>
    <row r="5">
      <c r="A5" s="4" t="inlineStr">
        <is>
          <t>Restructuring costs</t>
        </is>
      </c>
      <c r="B5" s="7" t="n">
        <v>0.8</v>
      </c>
      <c r="C5" s="6" t="n">
        <v>1.3</v>
      </c>
      <c r="D5" s="5" t="n">
        <v>15</v>
      </c>
      <c r="E5" s="6" t="n">
        <v>9.300000000000001</v>
      </c>
    </row>
    <row r="6">
      <c r="A6" s="4" t="inlineStr">
        <is>
          <t>Incurred restructuring charges</t>
        </is>
      </c>
      <c r="B6" s="4" t="inlineStr">
        <is>
          <t xml:space="preserve"> </t>
        </is>
      </c>
      <c r="C6" s="4" t="inlineStr">
        <is>
          <t xml:space="preserve"> </t>
        </is>
      </c>
      <c r="D6" s="7" t="n">
        <v>0.5</v>
      </c>
      <c r="E6" s="4" t="inlineStr">
        <is>
          <t xml:space="preserve"> </t>
        </is>
      </c>
    </row>
    <row r="7">
      <c r="A7" s="4" t="inlineStr">
        <is>
          <t>Q1 2025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6" t="n">
        <v>0.8</v>
      </c>
      <c r="C9" s="4" t="inlineStr">
        <is>
          <t xml:space="preserve"> </t>
        </is>
      </c>
      <c r="D9" s="6" t="n">
        <v>14.5</v>
      </c>
      <c r="E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y Activities (Details) - USD ($) $ in Million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8" t="n">
        <v>5</v>
      </c>
      <c r="C4" s="4" t="inlineStr">
        <is>
          <t xml:space="preserve"> </t>
        </is>
      </c>
      <c r="D4" s="6" t="n">
        <v>1.4</v>
      </c>
      <c r="E4" s="4" t="inlineStr">
        <is>
          <t xml:space="preserve"> </t>
        </is>
      </c>
    </row>
    <row r="5">
      <c r="A5" s="4" t="inlineStr">
        <is>
          <t>Charges</t>
        </is>
      </c>
      <c r="B5" s="7" t="n">
        <v>0.8</v>
      </c>
      <c r="C5" s="6" t="n">
        <v>1.3</v>
      </c>
      <c r="D5" s="5" t="n">
        <v>15</v>
      </c>
      <c r="E5" s="6" t="n">
        <v>9.300000000000001</v>
      </c>
    </row>
    <row r="6">
      <c r="A6" s="4" t="inlineStr">
        <is>
          <t>Payments</t>
        </is>
      </c>
      <c r="B6" s="7" t="n">
        <v>-2.8</v>
      </c>
      <c r="C6" s="4" t="inlineStr">
        <is>
          <t xml:space="preserve"> </t>
        </is>
      </c>
      <c r="D6" s="7" t="n">
        <v>-13.4</v>
      </c>
      <c r="E6" s="4" t="inlineStr">
        <is>
          <t xml:space="preserve"> </t>
        </is>
      </c>
    </row>
    <row r="7">
      <c r="A7" s="4" t="inlineStr">
        <is>
          <t>Balance, end of period</t>
        </is>
      </c>
      <c r="B7" s="8" t="n">
        <v>3</v>
      </c>
      <c r="C7" s="4" t="inlineStr">
        <is>
          <t xml:space="preserve"> </t>
        </is>
      </c>
      <c r="D7" s="8" t="n">
        <v>3</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Broadcom Wireless Connectivity - USD ($) $ in Millions</t>
        </is>
      </c>
      <c r="C1" s="2" t="inlineStr">
        <is>
          <t>3 Months Ended</t>
        </is>
      </c>
    </row>
    <row r="2">
      <c r="B2" s="2" t="inlineStr">
        <is>
          <t>Jan. 30, 2025</t>
        </is>
      </c>
      <c r="C2" s="2" t="inlineStr">
        <is>
          <t>Sep. 30, 2023</t>
        </is>
      </c>
    </row>
    <row r="3">
      <c r="A3" s="3" t="inlineStr">
        <is>
          <t>Subsequent Event [Line Items]</t>
        </is>
      </c>
      <c r="B3" s="4" t="inlineStr">
        <is>
          <t xml:space="preserve"> </t>
        </is>
      </c>
      <c r="C3" s="4" t="inlineStr">
        <is>
          <t xml:space="preserve"> </t>
        </is>
      </c>
    </row>
    <row r="4">
      <c r="A4" s="4" t="inlineStr">
        <is>
          <t>Aggregate consideration</t>
        </is>
      </c>
      <c r="B4" s="4" t="inlineStr">
        <is>
          <t xml:space="preserve"> </t>
        </is>
      </c>
      <c r="C4" s="8" t="n">
        <v>13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consideration</t>
        </is>
      </c>
      <c r="B7" s="8" t="n">
        <v>198</v>
      </c>
      <c r="C7" s="4" t="inlineStr">
        <is>
          <t xml:space="preserve"> </t>
        </is>
      </c>
    </row>
    <row r="8">
      <c r="A8" s="4" t="inlineStr">
        <is>
          <t>Period post closing to grant rights for manufacturing and selling licensed products</t>
        </is>
      </c>
      <c r="B8" s="4" t="inlineStr">
        <is>
          <t>42 months</t>
        </is>
      </c>
      <c r="C8" s="4" t="inlineStr">
        <is>
          <t xml:space="preserve"> </t>
        </is>
      </c>
    </row>
    <row r="9">
      <c r="A9" s="4" t="inlineStr">
        <is>
          <t>Period post production readiness to grant rights for manufacturing and selling roadmap products</t>
        </is>
      </c>
      <c r="B9" s="4" t="inlineStr">
        <is>
          <t>1 year</t>
        </is>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Dec. 28,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pursuant to the rules and regulations of the Securities and Exchange Commission, or the SEC, and United State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9, 2024. The condensed consolidated financial statements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Our fiscal year is the 52- or 53-week period ending on the last Saturday in June. Our fiscal 2025 is a 52-week period ending June 28, 2025, and our fiscal 2024 was a 53-week period ending on June 29, 2024. The fiscal periods presented in this report are 13-week periods and 26-week periods for the three and six months ended December 28, 2024 and December 30, 2023,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but not limited to, those estimates related to revenue recognition, allowance for credit losses, cost of revenue, inventories, loss on purchase commitments, product warranty, accrued liabilities, share-based compensation costs, provision for income taxes, deferred tax assets and the associated valuation allowance, uncertain tax positions, goodwill, intangible assets, investments and loss contingencies. We base our estimates on historical experience, current period developments,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onvertible Senior Notes We account for our convertible senior notes with embedded conversion features in accordance with Accounting Standards Update ("ASU") 2020-06, Debt with Conversion and Other Options (Subtopic 470-20) and Derivatives and Hedging - Contracts in Entity's Own Equity (Subtopic 815-40),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31 Notes") were not issued at a substantial premium, and we analyzed the provisions of the notes and did not identify any material embedded features which would require bifurcation from the host debt. As such, the 2031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nd holders are expected to convert within one year as described further in Note 12, we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 Accounting Pronouncements Recently Issued In November 2023, the Financial Accounting Standards Board, or FASB, issued Accounting Standards Update, or ASU No. 2023-07, “Segment Reporting: Improvements to Reportable Segment Disclosures.” This guidance requires disclosure of incremental segment information on an annual and interim basis. This amendment is effective for our fiscal year ending June 2025 and our interim periods within the fiscal year ending June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2026. We are currently assessing the impact of this guidance on our disclosures. In November 2024, the FASB issued ASU No. 2024-03, “Income Statement - Reporting Comprehensive Income - Disaggregation of Income Statement Expenses.” This guidance requires disclosures about specific types of expenses included in the expense captions presented on the face of the income statement as well as disclosures about selling expenses. This amendment is effective for our fiscal year ending June 2028 and our interim periods within the fiscal year ending June 2029. We are currently assessing the impact of this guidance on our disclosures. In November 2024, the FASB, issued ASU 2024-04, "Debt - Debt with Conversions and Other Options." This guidance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mendment is effective for our fiscal year ending June 2027. We are currently evaluating the potential impact of this guidanc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Revenue Recognition Revenue is recognized when control of the promised goods or services is transferred to our customers in an amount that reflects the consideration we expect to receive in exchange for those goods or services. Most of our revenue, except an inconsequential amount, is recognized at a point in time, either on shipment or delivery of the product, depending on customer terms and conditions. Rights to our intellectual property, or IP, are either sold or licensed to customers. Revenue recognition from the licensing of our IP is dependent on the nature and terms of each agreement. We recognize revenue from the licensing of our IP upon delivery of the IP if there are no substantive future obligations to perform under the arrangement. Sales-based or usage-based royalties from the license of IP are recognized at the later of the period the sale or usage occurs, or the satisfaction of the performance obligation to which some or all of the sales-based or usage-based royalties have been allocated. Our accounts receivable balance is from contracts with customers and represents our unconditional right to receive consideration from customers. To date, there have been no material credit loss charges recorded on accounts receivable. As of December 2024 and June 2024, contract assets recorded on our condensed consolidated balance sheets wer e $1.2 million . Contract assets are presented as part of prepaid expenses and other current assets. Contract liabilities and refund liabilities w ere $8.8 million and $45.0 million, respectively, as of December 2024, and $14.7 million and $43.5 million, respectively, as of June 2024. Both contract liabilities and refund liabilities are presented as customer obligations in Note 10. Balance Sheet Components. During the three months ended December 2024 and December 2023, we recognized $0.9 million an d $0.5 million, re spectively, in revenue related to contract liabilities, which was outstanding as of the beginning of each fiscal quarter. During the six months ended December 2024 and December 2023, we recognized $13.5 million and $2.9 million, respectively, in revenue related to contract liabilities, which was outstanding as of the beginning of each fiscal quarter. Revenue from contracts with customers disaggregated by geographic area based on customer location and product category is presented in Note 15. Segment, Customers, and Geographic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6:54Z</dcterms:created>
  <dcterms:modified xmlns:dcterms="http://purl.org/dc/terms/" xmlns:xsi="http://www.w3.org/2001/XMLSchema-instance" xsi:type="dcterms:W3CDTF">2025-02-06T21:26:54Z</dcterms:modified>
</cp:coreProperties>
</file>